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VESTMENTS" sheetId="11" state="visible" r:id="rId11"/>
    <sheet xmlns:r="http://schemas.openxmlformats.org/officeDocument/2006/relationships" name="FAIR VALUE MEASUREMENTS AND SHO" sheetId="12" state="visible" r:id="rId12"/>
    <sheet xmlns:r="http://schemas.openxmlformats.org/officeDocument/2006/relationships" name="NOTE PAYABLES FOR LICENSE FEES" sheetId="13" state="visible" r:id="rId13"/>
    <sheet xmlns:r="http://schemas.openxmlformats.org/officeDocument/2006/relationships" name="SEVERANCE LIABILITY" sheetId="14" state="visible" r:id="rId14"/>
    <sheet xmlns:r="http://schemas.openxmlformats.org/officeDocument/2006/relationships" name="WARRANTS FOR COMMON STOCK" sheetId="15" state="visible" r:id="rId15"/>
    <sheet xmlns:r="http://schemas.openxmlformats.org/officeDocument/2006/relationships" name="RETIREMENT PLAN"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EQUITY BASED COMPENSATION"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MACHINERY AND EQUIPMENT (Tables" sheetId="24" state="visible" r:id="rId24"/>
    <sheet xmlns:r="http://schemas.openxmlformats.org/officeDocument/2006/relationships" name="INVESTMENTS (Tables)" sheetId="25" state="visible" r:id="rId25"/>
    <sheet xmlns:r="http://schemas.openxmlformats.org/officeDocument/2006/relationships" name="FAIR VALUE MEASUREMENTS AND S_2" sheetId="26" state="visible" r:id="rId26"/>
    <sheet xmlns:r="http://schemas.openxmlformats.org/officeDocument/2006/relationships" name="WARRANTS FOR COMMON STOCK (Tabl" sheetId="27" state="visible" r:id="rId27"/>
    <sheet xmlns:r="http://schemas.openxmlformats.org/officeDocument/2006/relationships" name="EARNINGS PER COMMON SHARE (Tabl" sheetId="28" state="visible" r:id="rId28"/>
    <sheet xmlns:r="http://schemas.openxmlformats.org/officeDocument/2006/relationships" name="EQUITY BASED COMPENSATION (Tabl"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NATURE OF BUSINESS AND SUMMAR_4" sheetId="32" state="visible" r:id="rId32"/>
    <sheet xmlns:r="http://schemas.openxmlformats.org/officeDocument/2006/relationships" name="NATURE OF BUSINESS AND SUMMAR_5" sheetId="33" state="visible" r:id="rId33"/>
    <sheet xmlns:r="http://schemas.openxmlformats.org/officeDocument/2006/relationships" name="NATURE OF BUSINESS AND SUMMAR_6" sheetId="34" state="visible" r:id="rId34"/>
    <sheet xmlns:r="http://schemas.openxmlformats.org/officeDocument/2006/relationships" name="MACHINERY AND EQUIPMENT - Addit" sheetId="35" state="visible" r:id="rId35"/>
    <sheet xmlns:r="http://schemas.openxmlformats.org/officeDocument/2006/relationships" name="MACHINERY AND EQUIPMENT (Detail" sheetId="36" state="visible" r:id="rId36"/>
    <sheet xmlns:r="http://schemas.openxmlformats.org/officeDocument/2006/relationships" name="RIGHT-OF-USE ASSETS, LEASE OB_2" sheetId="37" state="visible" r:id="rId37"/>
    <sheet xmlns:r="http://schemas.openxmlformats.org/officeDocument/2006/relationships" name="INVESTMENTS (Details)" sheetId="38" state="visible" r:id="rId38"/>
    <sheet xmlns:r="http://schemas.openxmlformats.org/officeDocument/2006/relationships" name="INVESTMENTS - Investment in Pan" sheetId="39" state="visible" r:id="rId39"/>
    <sheet xmlns:r="http://schemas.openxmlformats.org/officeDocument/2006/relationships" name="INVESTMENTS - Investment in Ana" sheetId="40" state="visible" r:id="rId40"/>
    <sheet xmlns:r="http://schemas.openxmlformats.org/officeDocument/2006/relationships" name="FAIR VALUE MEASUREMENTS AND S_3" sheetId="41" state="visible" r:id="rId41"/>
    <sheet xmlns:r="http://schemas.openxmlformats.org/officeDocument/2006/relationships" name="FAIR VALUE MEASUREMENTS AND S_4" sheetId="42" state="visible" r:id="rId42"/>
    <sheet xmlns:r="http://schemas.openxmlformats.org/officeDocument/2006/relationships" name="FAIR VALUE MEASUREMENTS AND S_5" sheetId="43" state="visible" r:id="rId43"/>
    <sheet xmlns:r="http://schemas.openxmlformats.org/officeDocument/2006/relationships" name="FAIR VALUE MEASUREMENTS AND S_6" sheetId="44" state="visible" r:id="rId44"/>
    <sheet xmlns:r="http://schemas.openxmlformats.org/officeDocument/2006/relationships" name="FAIR VALUE MEASUREMENTS AND S_7" sheetId="45" state="visible" r:id="rId45"/>
    <sheet xmlns:r="http://schemas.openxmlformats.org/officeDocument/2006/relationships" name="NOTE PAYABLES FOR LICENSE FEES " sheetId="46" state="visible" r:id="rId46"/>
    <sheet xmlns:r="http://schemas.openxmlformats.org/officeDocument/2006/relationships" name="SEVERANCE LIABILITY - Additiona" sheetId="47" state="visible" r:id="rId47"/>
    <sheet xmlns:r="http://schemas.openxmlformats.org/officeDocument/2006/relationships" name="WARRANTS FOR COMMON STOCK (Deta" sheetId="48" state="visible" r:id="rId48"/>
    <sheet xmlns:r="http://schemas.openxmlformats.org/officeDocument/2006/relationships" name="WARRANTS FOR COMMON STOCK - Rol" sheetId="49" state="visible" r:id="rId49"/>
    <sheet xmlns:r="http://schemas.openxmlformats.org/officeDocument/2006/relationships" name="WARRANTS FOR COMMON STOCK - War" sheetId="50" state="visible" r:id="rId50"/>
    <sheet xmlns:r="http://schemas.openxmlformats.org/officeDocument/2006/relationships" name="RETIREMENT PLAN (Details)" sheetId="51" state="visible" r:id="rId51"/>
    <sheet xmlns:r="http://schemas.openxmlformats.org/officeDocument/2006/relationships" name="COMMITMENTS AND CONTINGENCIES (" sheetId="52" state="visible" r:id="rId52"/>
    <sheet xmlns:r="http://schemas.openxmlformats.org/officeDocument/2006/relationships" name="EARNINGS PER COMMON SHARE - Com" sheetId="53" state="visible" r:id="rId53"/>
    <sheet xmlns:r="http://schemas.openxmlformats.org/officeDocument/2006/relationships" name="EARNINGS PER COMMON SHARE - Out" sheetId="54" state="visible" r:id="rId54"/>
    <sheet xmlns:r="http://schemas.openxmlformats.org/officeDocument/2006/relationships" name="EQUITY BASED COMPENSATION - Add" sheetId="55" state="visible" r:id="rId55"/>
    <sheet xmlns:r="http://schemas.openxmlformats.org/officeDocument/2006/relationships" name="EQUITY BASED COMPENSATION - Fai" sheetId="56" state="visible" r:id="rId56"/>
    <sheet xmlns:r="http://schemas.openxmlformats.org/officeDocument/2006/relationships" name="EQUITY BASED COMPENSATION - Sto" sheetId="57" state="visible" r:id="rId57"/>
    <sheet xmlns:r="http://schemas.openxmlformats.org/officeDocument/2006/relationships" name="INCOME TAXES - Additional infor" sheetId="58" state="visible" r:id="rId58"/>
    <sheet xmlns:r="http://schemas.openxmlformats.org/officeDocument/2006/relationships" name="INCOME TAXES - Provision (Detai" sheetId="59" state="visible" r:id="rId59"/>
    <sheet xmlns:r="http://schemas.openxmlformats.org/officeDocument/2006/relationships" name="INCOME TAXES - Rate reconciliat" sheetId="60" state="visible" r:id="rId60"/>
    <sheet xmlns:r="http://schemas.openxmlformats.org/officeDocument/2006/relationships" name="INCOME TAXES - Deferred Tax Ass"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822">
  <si>
    <t>Document and Entity Information - USD ($) $ in Millions</t>
  </si>
  <si>
    <t>12 Months Ended</t>
  </si>
  <si>
    <t>Dec. 31, 2019</t>
  </si>
  <si>
    <t>Mar. 11,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22nd Century Group, Inc.</t>
  </si>
  <si>
    <t>Entity Central Index Key</t>
  </si>
  <si>
    <t>0001347858</t>
  </si>
  <si>
    <t>Current Fiscal Year End Date</t>
  </si>
  <si>
    <t>--12-31</t>
  </si>
  <si>
    <t>Entity Current Reporting Status</t>
  </si>
  <si>
    <t>Yes</t>
  </si>
  <si>
    <t>Entity Well-known Seasoned Issuer</t>
  </si>
  <si>
    <t>No</t>
  </si>
  <si>
    <t>Entity Voluntary Filers</t>
  </si>
  <si>
    <t>Entity Interactive Data Current</t>
  </si>
  <si>
    <t>Entity Filer Category</t>
  </si>
  <si>
    <t>Accelerated Filer</t>
  </si>
  <si>
    <t>Trading Symbol</t>
  </si>
  <si>
    <t>XXII</t>
  </si>
  <si>
    <t>Entity Public Float</t>
  </si>
  <si>
    <t>Entity Common Stock, Shares Outstanding</t>
  </si>
  <si>
    <t>Entity Emerging Growth Company</t>
  </si>
  <si>
    <t>Entity Small Business</t>
  </si>
  <si>
    <t>true</t>
  </si>
  <si>
    <t>Entity Shell Company</t>
  </si>
  <si>
    <t>CONSOLIDATED BALANCE SHEETS - USD ($)</t>
  </si>
  <si>
    <t>Dec. 31, 2018</t>
  </si>
  <si>
    <t>Current assets:</t>
  </si>
  <si>
    <t>Cash and cash equivalents</t>
  </si>
  <si>
    <t>Short-term investment securities</t>
  </si>
  <si>
    <t>Accounts receivable</t>
  </si>
  <si>
    <t>Inventory, net</t>
  </si>
  <si>
    <t>Prepaid expenses and other assets</t>
  </si>
  <si>
    <t>Total current assets</t>
  </si>
  <si>
    <t>Property, plant and equipment:</t>
  </si>
  <si>
    <t>Machinery and equipment, net</t>
  </si>
  <si>
    <t>Operating leases right-of-use assets, net</t>
  </si>
  <si>
    <t>Total property, plant and equipment</t>
  </si>
  <si>
    <t>Other assets:</t>
  </si>
  <si>
    <t>Intangible assets, net</t>
  </si>
  <si>
    <t>Investments</t>
  </si>
  <si>
    <t>Convertible note receivable, net</t>
  </si>
  <si>
    <t>Total other assets</t>
  </si>
  <si>
    <t>Total assets</t>
  </si>
  <si>
    <t>Current liabilities:</t>
  </si>
  <si>
    <t>Notes payable</t>
  </si>
  <si>
    <t>Operating lease obligations</t>
  </si>
  <si>
    <t>Accounts payable</t>
  </si>
  <si>
    <t>Accrued expenses</t>
  </si>
  <si>
    <t>Accrued severance</t>
  </si>
  <si>
    <t>Deferred income</t>
  </si>
  <si>
    <t>Total current liabilities</t>
  </si>
  <si>
    <t>Long-term liabilities:</t>
  </si>
  <si>
    <t>Total liabilities</t>
  </si>
  <si>
    <t>Commitments and contingencies (Note 10)</t>
  </si>
  <si>
    <t xml:space="preserve"> </t>
  </si>
  <si>
    <t>Shareholders' equity</t>
  </si>
  <si>
    <t>Common stock value</t>
  </si>
  <si>
    <t>Capital in excess of par</t>
  </si>
  <si>
    <t>Accumulated other comprehensive income</t>
  </si>
  <si>
    <t>Accumulated deficit</t>
  </si>
  <si>
    <t>Total shareholders' equity</t>
  </si>
  <si>
    <t>Total liabilities and shareholders' equity</t>
  </si>
  <si>
    <t>CONSOLIDATED BALANCE SHEETS (Parenthetical) - $ / shares</t>
  </si>
  <si>
    <t>CONSOLIDATED BALANCE SHEET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 USD ($)</t>
  </si>
  <si>
    <t>Dec. 31, 2017</t>
  </si>
  <si>
    <t>Revenue:</t>
  </si>
  <si>
    <t>Sale of products, net</t>
  </si>
  <si>
    <t>Cost of goods sold (exclusive of depreciation shown separately below):</t>
  </si>
  <si>
    <t>Products</t>
  </si>
  <si>
    <t>Gross profit (loss)</t>
  </si>
  <si>
    <t>Operating expenses:</t>
  </si>
  <si>
    <t>Research and development (including equity-based compensation)</t>
  </si>
  <si>
    <t>Sales, general and administrative (including equity-based compensation)</t>
  </si>
  <si>
    <t>Impairment</t>
  </si>
  <si>
    <t>Depreciation</t>
  </si>
  <si>
    <t>Amortization</t>
  </si>
  <si>
    <t>Total operating expenses</t>
  </si>
  <si>
    <t>Operating loss</t>
  </si>
  <si>
    <t>Operating income (expense):</t>
  </si>
  <si>
    <t>Unrealized (loss) gain on investment</t>
  </si>
  <si>
    <t>Realized gain on investments</t>
  </si>
  <si>
    <t>Realized gain (loss) on short-term investment securities</t>
  </si>
  <si>
    <t>Litigation expense</t>
  </si>
  <si>
    <t>Gain on the sale of machinery and equipment</t>
  </si>
  <si>
    <t>Warrant liability gain (loss), net</t>
  </si>
  <si>
    <t>Dividend income</t>
  </si>
  <si>
    <t>Interest income, net</t>
  </si>
  <si>
    <t>Interest expense</t>
  </si>
  <si>
    <t>Total other income (expense)</t>
  </si>
  <si>
    <t>Loss before income taxes</t>
  </si>
  <si>
    <t>Income taxes</t>
  </si>
  <si>
    <t>Net loss</t>
  </si>
  <si>
    <t>Other comprehensive income (loss):</t>
  </si>
  <si>
    <t>Unrealized gain (loss) on short-term investment securities</t>
  </si>
  <si>
    <t>Reclassification of (gains) losses to net loss</t>
  </si>
  <si>
    <t>Other comprehensive income (loss)</t>
  </si>
  <si>
    <t>Comprehensive loss</t>
  </si>
  <si>
    <t>Net loss per common share - basic and diluted</t>
  </si>
  <si>
    <t>Common shares used in basic and diluted earnings per share calculation</t>
  </si>
  <si>
    <t>CONSOLIDATED STATEMENTS OF OPERATIONS AND COMPREHENSIVE LOSS (Parenthetical) - USD ($)</t>
  </si>
  <si>
    <t>Selling, General and Administrative Expenses [Member]</t>
  </si>
  <si>
    <t>Allocated Share-based Compensation Expense</t>
  </si>
  <si>
    <t>CONSOLIDATED STATEMENT OF CHANGES IN SHAREHOLDERS' EQUITY - USD ($)</t>
  </si>
  <si>
    <t>Common Stock [Member]</t>
  </si>
  <si>
    <t>Capital in Excess of Par Value [Member]</t>
  </si>
  <si>
    <t>Accumulated Other Comprehensive Income [Member]</t>
  </si>
  <si>
    <t>Accumulated Deficit [Member]</t>
  </si>
  <si>
    <t>Total</t>
  </si>
  <si>
    <t>Beginning balance at Dec. 31, 2016</t>
  </si>
  <si>
    <t>Beginning balance (in shares) at Dec. 31, 2016</t>
  </si>
  <si>
    <t>Stock issued in connection with warrant exercises</t>
  </si>
  <si>
    <t>Stock issued in connection with warrant exercises (in shares)</t>
  </si>
  <si>
    <t>Stock issued in connection with option exercises</t>
  </si>
  <si>
    <t>Stock issued in connection with option exercises (in shares)</t>
  </si>
  <si>
    <t>Equity-based compensation</t>
  </si>
  <si>
    <t>Equity-based compensation (in shares)</t>
  </si>
  <si>
    <t>Stock issued in October 2017 registered direct offering, net</t>
  </si>
  <si>
    <t>Stock issued in October 2017 registered direct offering, net (in shares)</t>
  </si>
  <si>
    <t>Unrealized gain (loss) on short-term investment</t>
  </si>
  <si>
    <t>Reclassification of gains (losses) to net loss</t>
  </si>
  <si>
    <t>Ending balance at Dec. 31, 2017</t>
  </si>
  <si>
    <t>Ending balance (in shares) at Dec. 31, 2017</t>
  </si>
  <si>
    <t>Reclassification of warrant liability to capital in excess of par</t>
  </si>
  <si>
    <t>Ending balance at Dec. 31, 2018</t>
  </si>
  <si>
    <t>Ending balance (in shares) at Dec. 31, 2018</t>
  </si>
  <si>
    <t>Stock issued in connection with litigation expense</t>
  </si>
  <si>
    <t>Stock issued in connection with litigation expense (in shares)</t>
  </si>
  <si>
    <t>Stock issued in connection with Panacea investment</t>
  </si>
  <si>
    <t>Stock issued to PLS (in shares)</t>
  </si>
  <si>
    <t>Ending balance at Dec. 31, 2019</t>
  </si>
  <si>
    <t>Ending balance (in shares) at Dec. 31, 2019</t>
  </si>
  <si>
    <t>CONSOLIDATED STATEMENTS OF CASH FLOWS - USD ($)</t>
  </si>
  <si>
    <t>Cash flows from operating activities:</t>
  </si>
  <si>
    <t>Adjustments to reconcile net loss to cash used in operating activities:</t>
  </si>
  <si>
    <t>Impairment of intangible assets</t>
  </si>
  <si>
    <t>Amortization and depreciation</t>
  </si>
  <si>
    <t>Amortization of license fees</t>
  </si>
  <si>
    <t>Lease expense</t>
  </si>
  <si>
    <t>Severance expense</t>
  </si>
  <si>
    <t>Unrealized loss (gain) on investment</t>
  </si>
  <si>
    <t>Realized gain on the sale of investments</t>
  </si>
  <si>
    <t>Realized (gain) loss on short-term investment securities</t>
  </si>
  <si>
    <t>Warrant liability (gain) loss</t>
  </si>
  <si>
    <t>Accretion of interest on notes payable and accrued severance</t>
  </si>
  <si>
    <t>Accretion of interest income on convertible note receivable</t>
  </si>
  <si>
    <t>Equity-based employee compensation expense</t>
  </si>
  <si>
    <t>Inventory write-off</t>
  </si>
  <si>
    <t>Decrease in allowance for doubtful accounts</t>
  </si>
  <si>
    <t>(Decrease) increase in inventory reserve</t>
  </si>
  <si>
    <t>(Increase) decrease in assets:</t>
  </si>
  <si>
    <t>Inventory</t>
  </si>
  <si>
    <t>Increase (decrease) in liabilities:</t>
  </si>
  <si>
    <t>Deferred revenue</t>
  </si>
  <si>
    <t>Net cash used in operating activities</t>
  </si>
  <si>
    <t>Cash flows from investing activities:</t>
  </si>
  <si>
    <t>Acquisition of patents and trademarks</t>
  </si>
  <si>
    <t>Acquisition of machinery and equipment</t>
  </si>
  <si>
    <t>Acquisition of license</t>
  </si>
  <si>
    <t>Proceeds from the sale of machinery and equipment</t>
  </si>
  <si>
    <t>Investment in Panacea</t>
  </si>
  <si>
    <t>Proceeds from the sale of investments</t>
  </si>
  <si>
    <t>Sales and maturities of short-term investment securities</t>
  </si>
  <si>
    <t>Purchase of short-term investment securities</t>
  </si>
  <si>
    <t>Net cash provided by (used in) investing activities</t>
  </si>
  <si>
    <t>Cash flows from financing activities:</t>
  </si>
  <si>
    <t>Payment on note payable</t>
  </si>
  <si>
    <t>Proceeds from exercise of stock options</t>
  </si>
  <si>
    <t>Net proceeds from exercise of stock warrants</t>
  </si>
  <si>
    <t>Net proceeds from October 2017 registered direct offering</t>
  </si>
  <si>
    <t>Net cash provided by (used in) financing activities</t>
  </si>
  <si>
    <t>Net decrease in cash</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Unrealized (gain) loss on short-term investment securities</t>
  </si>
  <si>
    <t>Licenses acquired with notes payable</t>
  </si>
  <si>
    <t>Stock issued in connection with equity investment</t>
  </si>
  <si>
    <t>NATURE OF BUSINESS AND SUMMARY OF SIGNIFICANT ACCOUNTING POLICIES</t>
  </si>
  <si>
    <t>NOTE 1. – NATURE OF BUSINESS AND SUMMARY OF SIGNIFICANT ACCOUNTING POLICIES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
Nature of Business - 22nd Century Ltd is a plant biotechnology company specializing in technology that allows (i) for the level of nicotine and other nicotinic alkaloids in tobacco plants to be altered through genetic engineering and modern plant breeding and (ii) the levels of cannabinoids in hemp plants to be decreased or increased through genetic engineering and modern plant breeding. Goodrich Tobacco and Heracles Pharma are business units for the Company’s (i) potential modified risk tobacco products and (ii) smoking cessation product, respectively.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Inc., and performs research and development related to the Company’s hemp business.
Reclassifications - Certain items in the 2018 and 2017 financial statements have been reclassified to conform to the 2019 classification. During the third quarter of 2019, the Company combined sales and marketing expenses with general and administrative expenses to create a single line item in the operating expense section of the Company’s Consolidated Statements of Operations and Comprehensive Loss titled sales, general and administrative expenses. The comparative classifications for 2018 and 2017 have been reclassified to conform to the new presentation.
Preferred stock authorized - The Company is authorized to issue “blank check” preferred stock, which could be issued with voting, liquidation, dividend and other rights superior to our common stock.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
Cash and cash equivalents – The Company considers all highly liquid investments with maturities of three months or less at the date of acquisition to be cash equivalents. However, the Company has elected to classify money market mutual funds related to its short-term investment portfolio as short-term investment securities.
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the Company’s short-term investment securities are fixed-income debt instruments, and accordingly, all unrealized gains and losses incurred on the short-term investment securities (the adjustment to fair value) are recorded in other comprehensive income or loss on the Company’s Consolidated Statements of Operations and Comprehensive Loss. Realized gains and losses on short-term investment securities are recorded in the other income (expense) portion of the Company’s Consolidated Statements of Operations and Comprehensive Loss. Interest income is recorded on the accrual basis and presented net of investment related fees.
Accounts receivable - The Company periodically reviews aged account balances for collectability. The Company concluded that an allowance for doubtful accounts was not required at both December 31, 2019 and December 31, 2018.
Inventory - Inventories are valued at the lower of historical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For the year ended December 31, 2019, the Company wrote off tobacco leaf inventory with a cost of $985,238 and this cost is included in research and development expenses on the Company’s Consolidated Statement of Operations and Comprehensive Loss. Inventories at December 31, 2019 and 2018 consisted of the following:
December 31,
December 31,
2019
2018
Inventory - tobacco leaf
$
1,178,147
$
1,556,581
Inventory - finished goods
Cigarettes and filtered cigars
106,264
156,702
Inventory - raw materials
Cigarette and filtered cigar components
1,081,893
1,430,666
2,366,304
3,143,949
Less: inventory reserve
100,000
100,000
$
2,266,304
$
3,043,949
Machinery and equipment – Machinery and equipment are recorded at their acquisition cost and depreciated on a straight-line basis over their estimated useful lives ranging from 3 to 10 years. Depreciation commences when the asset is placed in service.
Right-of-use assets - On January 1, 2019, the Company adopted ASU 2016-02, Subtopic ASC 842, Leases, and as a result has recorded Right-to-use assets and corresponding Lease obligations as more fully discussed in Note 3.
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Total intangible assets at December 31, 2019 and 2018 consisted of the following:
December 31,
December 31,
2019
2018
Intangible assets, net
Patent and trademark costs
$
5,712,415
$
7,136,774
Less: accumulated amortization and impairment
2,839,135
3,194,565
Patent and trademark costs, net
2,873,279
3,942,209
License fees, net
3,776,427
3,776,427
Less: accumulated amortization
707,793
469,132
License fees, net
3,068,634
3,307,295
MSA signatory costs
2,202,000
2,202,000
License fee for predicate cigarette brand
350,000
300,000
$
8,493,913
$
9,751,504
Amortization expense relating to the above intangible assets for the years ended December 31, 2019, 2018, and 2017 amounted to $835,693, $819,640 and $539,562, respectively.
The estimated annual average amortization expense for the next five years is approximately $401,500 for patent costs and $239,100 for license fees.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During the year ended December 31, 2019, the Company decided on a going-forward basis that it will be concentrating its business and scientific resources, personnel and efforts on the portion of our intellectual property portfolio (patents, patent applications and trademarks) that relate to very low nicotine tobacco plants and potential products, as well as unique hemp/cannabis plants and potential products, in order to more strategically pursue our objectives. Accordingly, we recorded a non-cash impairment charge of $1,142,349 (cost of $2,092,485 less accumulated amortization of $950,136) relating to patent and trademark costs not associated with these strategic objectives. This impairment charge is included as a separate line item in operating expenses on the Company’s Consolidated Statements of Operations and Comprehensive Loss. There was no impairment loss recorded during the years ended December 31, 2018, and 2017.
Income Taxes - The Company recognizes deferred tax assets and liabilities for any basis differences in its assets and liabilities between tax and U.S. GAAP reporting, and for operating loss and credit carry-forwards.
As a result of the Company’s history of cumulative net operating losses and the uncertainty of their future utilization, the Company has established a valuation allowance to fully offset its net deferred tax assets as of December 31, 2019 and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6 through December 31, 2018 are currently open to audit under the statutes of limitations. There are no pending audits as of December 31, 2019.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8 and 2017 financial statements. The Company has completed the accounting under the TCJA, and accordingly, has reported the effects in the Company’s consolidated financial statements for the years ended December 31, 2019, 2018, and 2017. Additional disclosures required by SAB 118 are included in Note 13.
Stock Based Compensation - The Company uses a fair-value based method to determine compensation for all arrangements under which Company employees and others receive shares, restricted stock unit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
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December 31, 2019 and 2018. For contracts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December 31, 2019 and 2018.
The Company provides assurance to customers that the product complies with agreed-upon contractual specifications. Shipping and handling activities associated with the outbound freight after control of the product has transferred to a customer are considered a fulfillment activity. The related shipping and handling expenses are included in cost of goods sold.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 therefore The Company's contracts with customers do not include a significant financing component.
The Company’s net sales revenue is derived from customers located primarily in the United and is disaggregated by the timing of revenue recognition. For the years ended December 31, 2019 and 2018, net sales revenue from products transferred over time amounted to approximately $16,466,000 and $16,785,000, respectively, and net sales revenue from products transferred at a point in time amounted to approximately $9,367,000 and $9,641,000, respectively.
The Company had certain customers whose revenue individually represented 10% or more the Company’s total revenue and whose accounts receivable balances individually represented 10% or more the Company’s total accounts receivable. For the years ended December 31, 2019, and 2018, three customers accounted for over 92.7% and 92.0% of our revenue and approximately 98.5% and 85.6%, respectively, of accounts receivable.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The classification of derivative instruments is evaluated at the end of each reporting period. Derivative instruments are classified on the balance sheet as current or non-current based on if the net-cash settlement of the derivative instrument could be required within twelve months of the balance sheet date.
Research and Development - Research and development costs are expensed as incurred.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The Company’s financial instruments include cash and cash equivalents, short-term investment securities, accounts receivable, investments, a convertible note receivable, accounts payable, accrued expenses, and notes payable. Other than for cash equivalents, short-term investment securities, investments, and convertible note receiv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stock warrants and equity investment), and convertible note receivable are discussed in Note 5.
Investments - The Company accounts for investments in equity securities of other entities under the equity method of accounting if the Company’s investment in the stock of the other entity provides the Company with the ability to have significant influence over the operating and financial policies of the investee. If the Company does not have significant influence over the operating or financial policies of the entity, and such equity investment does not have a readily determinable market value, then the Company accounts for such equity investments in accordance with FASB ASU 2016-01, Financial Instruments – Overall (Subtopic 825-10): Recognition and Measurement of Financial Assts and Financial Liabilities, which the Company adopted in the first quarter of 2018 with respect to the Company’s investments.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The Company has an investment in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The Company also has Panacea stock warrants that are not considered a derivative under ASC 815. As such, the Panacea stock warrants are considered an equity investment with no readily determinable market value and are carried at cost less impairment, adjusted for observable price changes in orderly transactions for an identical or similar investment of the same issuer.
During the fourth quarter of 2019, the Company made an investment in Panacea consisting of preferred shares that are not considered in-substance common stock, a stock warrant and a convertible note receivable. The convertible note receivable was recorded at a discount with the note discount amortized into interest income over the term of the note. This transaction, along with the related valuation techniques are more fully described in Note 4.
Accounting Pronouncement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 The ASU requires retrospective approach by recording a cumulative effect adjustment to retained earnings as of the beginning of the period of adoption. The Company will adopt ASU 2016-13 on January 1, 2023 and is evaluating the expected impacts.</t>
  </si>
  <si>
    <t>MACHINERY AND EQUIPMENT</t>
  </si>
  <si>
    <t>NOTE 2. – MACHINERY AND EQUIPMENT
Machinery and equipment at December 31, 2019 and December 31, 2018 consisted of the following:
December 31,
December 31,
Useful Life
2019
2018
Cigarette manufacturing equipment
3 - 10 years
$
4,869,808
$
4,608,267
Office furniture, fixtures and equipment
5 years
152,454
135,909
Laboratory equipment
5 years
124,627
104,709
Leasehold improvements
6 years
256,604
169,362
5,403,493
5,018,247
Less: accumulated depreciation
2,283,523
1,757,499
Machinery and equipment, net
$
3,119,970
$
3,260,748
Depreciation expense was $589,310, $522,695 and $353,435 for the years ended December 31, 2019, 2018, and 2017, respectively.</t>
  </si>
  <si>
    <t>RIGHT-OF-USE ASSETS, LEASE OBLIGATIONS, AND OTHER LEASES</t>
  </si>
  <si>
    <t>NOTE 3. – RIGHT-OF-USE ASSETS, LEASE OBLIGATIONS, AND OTHER LEASES
On January 1, 2019, the Company adopted ASU 2016-02, Subtopic ASC 842, Leases (the “new guidance”). Under the new guidance, the Company was required to evaluate its leases and record a Right-of-use (“ROU”) asset and a corresponding lease obligation for leases that qualified as either finance or operating leases. Prior to the adoption of the new guidance, the Company had various operating leases for real estate. The Company elected to use the practical expedient which allowed the Company to carry forward the historical lease classifications of the existing leases. The Company determined that its leases contained (1) no variable lease expenses, (2) no termination options, (3) no residual lease guarantees, and (4) no material restrictions or covenants. The new guidance calls for the lease obligations to be recorded at the present value of the remaining lease payments under the leases and the ROU assets are recorded as the sum of the present value of the lease obligations plus any initial direct costs minus lease incentives plus prepaid lease payments. All remaining renewal options have been included in the computation of the ROU assets and lease obligations. The present value of the remaining lease payments was computed using a discount rate of 5.14%. The Company determined that two real estate leases qualified as operating leases under the new guidance as discussed below.
Further, FASB issued ASU 2018-11, Re-Leases Targeted Improvements to ASC 842, to provide entities with relief from the costs of implementing certain aspects of the new guidance. Under ASU 2018-11, entities may elect not to recast comparative periods when transitioning to the new guidance. The Company has adopted ASU 2018-11, and accordingly, will (1) apply ASC 840 Lease Accounting (the "old guidance") in comparative periods, (2) provide disclosures for all comparative periods presented in accordance with the old guidance, and (3) recognize the effects of applying the new guidance as a cumulative-effects adjustment to retained earnings as of January 1, 2019. No cumulative-effects adjustment was made as the Company determined it to be immaterial.
The Company leases a manufacturing facility and warehouse located in North Carolina on a triple net lease basis with a monthly lease payment of $14,094. As of January 1, 2019, the lease had a remaining term of thirty-four (34) months including all renewal options. Under the new guidance, the Company recorded a ROU asset and a corresponding lease obligation in the amount of $446,950 on January 1, 2019 and recorded a lease expense for the year ended December 31, 2019 of approximately $168,100.
On October 4, 2017, the Company entered a lease for office space at a location in Williamsville, New York with an initial monthly lease payment of $6,375 per month for the first three years of the lease. The monthly lease payment increases by 5% annually for the remainder of the lease. As of January 1, 2019, the lease had a remaining term of sixty-two (62) months including all renewal options. Under the new guidance, the Company recorded a ROU asset and a corresponding lease obligation in the amount of $367,325 on January 1, 2019 and recorded a lease expense for the year ended December 31, 2019 of approximately $76,500.
As of December 31, 2019, the ROU assets and corresponding operating lease obligations had a balance of $601,979, with $219,814, and $382,165 of the operating lease obligation shown as current and long-term, respectively.
In addition, the Company has two leases that did not qualify as operating or financing leases under the new guidance as discussed below.
On August 14, 2017, the Company entered into a lease for warehouse space in North Carolina to store and operate tobacco leaf processing equipment, to store the Company’s proprietary tobacco leaf and to store inventory used in the Company’s contract manufacturing business. On August 14, 2019 the Company signed an amended month to month lease agreement. The lease calls for a monthly payment of $4,665 and expires on August 14, 2020.
On May 1, 2016, the Company entered a sublease for laboratory space in Buffalo, New York. During the years ended December 31, 2017, 2018, and 2019 the Company entered various sublease amendments that changed the subleased laboratory space and increased the monthly sublease payments and extended the sublease periods until February 2020. On January 15, 2020 the Company entered a new lease agreement with the landlord. The lease commences on February 1, 2020 with an initial one-year term, a monthly lease payment of $8,408 and an option to renew for an additional 12 months with a 3% increase in the monthly lease payments. The lease expense for the laboratory space was approximately $68,700, $62,600 and $30,483 for the years ended December 31, 2019, 2018, and 2017, respectively. Future minimum annual lease payments under the laboratory space lease will be approximately $100,000, $104,000, and $8,700 for the years ended December 31, 2020, 2021, and 2022, respectively .</t>
  </si>
  <si>
    <t>INVESTMENTS</t>
  </si>
  <si>
    <t>NOTE 4. – INVESTMENTS
Investments at December 31, 2019 and 2018 are $8,402,527 and $3,092,358, respectively. The investments at December 31, 2019 consist of the fair value of the Aurora stock warrants of $673,010, the fair value of the Panacea preferred stock of $4,864,517 and the cost of the Panacea stock warrants of $2,865,000. The Company also has a convertible note receivable from Panacea in the amount of $5,589,478 at December 31, 2019. The investment at December 31, 2018 consists of the fair value of the Aurora stock warrants. These investments are described in more detail below.
Investment in Panacea
On December 3, 2019, the Company entered into an agreement to obtain a 15.8% ownership in Panacea as part of its strategy to expand its operations to the legal, hemp/cannabis, consumer packaged goods space. Panacea offers a line of legal, THC-free, hemp-derived cannabinoid products for humans and animals, including fast-acting sublingual tablets, soft gels, gummies, tinctures, cosmetics and other topicals. The transaction gives the Company 33% voting interest in the board of directors of Panacea. Pursuant to the agreement, the Company received 3,733,334 shares of preferred stock with an embedded put right, warrants to purchase additional preferred stock, and a $7,000,000 note receivable bearing interest at 10% that is convertible to 3,733,334 preferred shares. The Company paid Panacea $12,000,000 in cash and issued 1,297,017 shares of 22nd Century common stock with a fair value of $1,297,017. The agreement with Panacea also requires the Company to purchase 5,333,334 shares of puttable preferred stock at $1.875 when Panacea achieves a certain twelve-month sales target that is payable in $8,500,000 of cash and the remainder in 22nd Century Group common stock.
The financial instruments acquired are as follows:
The warrant allows the Company to purchase additional shares of preferred stock sufficient to obtain a 51% controlling interest in Panacea. The warrant can be exercised any time after December 3, 2024, or earlier if Panacea achieves certain sales targets for two consecutive years at an exercise price of $2.344 per share. Upon the exercise of the warrant, the other stockholders of Panacea have the option to put their remaining stock in Panacea to the Company at $2.344 per share , which shall be payable in cash and/or 22nd Century common stock at the Company’s discretion.
The preferred stock in Panacea accrues cumulative preferred dividends at 10% of face value of $7,000,000 compounded annually payable upon a liquidation event, conversion or redemption. The preferred stock also includes an embedded put right that expires at the earlier date of December 3, 2024 or when the warrants are exercised. The put allows the Company to require Panacea to redeem its 3,733,334 preferred stock at its original issue price of $1.875 per preferred share plus any unpaid cumulative preferred dividends. The put option is not considered a derivative instrument for accounting purposes.
Note receivable from Panacea with a par value of $7,000,000 bears interest at 10% payable monthly, with final principal payment due on December 3, 2024. The note receivable has an embedded conversion option that allows the Company to convert the note to 3,733,333 additional shares of preferred stock. The embedded conversion option is not considered a derivative instrument for accounting purposes.
The Company allocated the purchase price of its investment in Panacea as follows:
Convertible note receivable
$
5,567,500
Preferred stock
$
4,864,517
Preferred stock warrants
$
2,865,000
$
13,297,017
To allocate the cost of its investment in Panacea, the Company determined the fair value of the warrants of $2,865,00 based on the following assumptions: volatility of 70%, discount of 25% for lack of marketability and risk-free rate of 2 % and is classified as level 3 of the fair value hierarchy at the time of its acquisition. The value of the warrants was allocated to the preferred stock and the note receivable equally as a discount to the acquisition price. The discount on the preferred shares was determined to be for lack of control and the discount on the note receivable was determined to be related to issuing the note at an interest rate below market rates for similar instruments. The discount on the convertible note receivable amounted to $1,432,500 and is being amortized into interest income over the term of the note. The amortization of the discount amounted to $21,978 for the year ended December 31, 2019, leaving convertible note receivable with a balance of $5,589,478 at December 31, 2019. There were no adjustments recorded to the fair value of the convertible note receivable for the year ended December 31, 2019.
The Company accounts for its warrant to purchase additional preferred stock of Panacea using the practical expedient for equity securities without readily determinable fair values at its cost minus an impairment charge, if any, plus or minus changes resulting from observable price changes in orderly transactions for the identical or a similar investment of the same issuer. There were no adjustments recorded to the original cost basis, for the year ended December 31, 2019. The note receivable and the preferred stock in Panacea are considered an available for sale security debt securities and are recorded at fair value.
Investment in Anandia
The Company (through its wholly-owned subsidiary, Botanical Genetics) held an equity investment in Anandia, a Canadian plant biotechnology company. On August 8, 2018, all of Anandia’s outstanding common stock was acquired by Aurora Cannabis, Inc. (“Aurora”), a Canadian company (NYSE: ACB and TSX: ACB), and as a result the Company received in exchange for its Anandia equity: (i) 1,947,943 free trading shares of Aurora common stock, and (ii) stock warrants to purchase 973,971 shares of Aurora common stock (the “Anandia transaction”). The Company sold all the shares of Aurora common stock during the third quarter of 2018 but retains ownership of the stock warrant to purchase 973,971 shares of Aurora common stock as of December 31, 2019. The stock warrants have a five-year contractual term, an exercise price of $9.37 per share (Canadian Dollars; approximately $7.21 per share U.S. Dollars at December 31, 2019), is currently exercisable, is considered an equity security, and is recorded at fair value (Level 3 of the valuation hierarchy). The Company recorded the fair value of the Aurora common stock warrant of $673,010 and $3,092,358 at December 31, 2019 and December 31, 2018, respectively, using the Black-Scholes pricing model and was classified within Other assets on the Company’s Consolidated Balance Sheets. The Company recorded an unrealized (loss) gain, the adjustment to fair value, in the amount of ($2,419,348) and $284,400 for the years ended December 31, 2019 and 2018, respectively.
Effective January 1, 2018, the Company adopted Financial Accounting Standards Board ASU 2016-01, Financial Instruments – Overall (Subtopic 825-10): Recognition and Measurement of Financial Assets and Financial Liabilities. This guidance changed how entities account for equity investments that do not result in consolidation and are not accounted for under the equity method of accounting. Under ASU 2016-01, the Company wa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ccordingly, and as a result of, an equity issuance in January of 2018 by Anandia that was considered an orderly transaction, the Company recorded an unrealized gain on its investment in Anandia in the amount of $6,147,088 during the first quarter of 2018. There were no further changes in the fair value of the Company’s equity investment in Anandia through the acquisition of Anandia by Aurora on August 8, 2018, as discussed above.
As a result of the Anandia transaction, the Company received 1,947,943 shares of Aurora common stock and warrants to purchase 973,971 shares of Aurora common stock that had a fair value of $9,221,594 and $2,807,958, respectively. The Company recorded a realized gain on the transaction in the amount of $4,515,971 during the third quarter of 2018. Additionally, the unrealized gain on the Company’s investment in Anandia in the amount of $6,147,088 under ASU 2016-01 from the first quarter of 2018 became a realized gain at time of the Anandia transaction (see the paragraph below for additional details). Subsequent to the transaction, the Company sold all of its Aurora common stock resulting in net sales proceeds to the Company of $13,051,503 and realized a gain on the sale of $3,829,909 during the year ended December 31, 2018. The Anandia transaction, the gain from ASU 2016-01, and the sale of the Aurora common shares resulted in an aggregate realized gain of $14,492,968 for the year ended December 31, 2018.
The Company’s investment in Anandia was recorded using the equity method of accounting until the first quarter of 2017, when a dilutive event occurred bringing the Company’s investment percentage in Anandia below 20%. Accordingly, the Company discontinued applying the equity method of accounting for its investment in Anandia and began accounting for its investment in Anandia under the cost method of accounting. The Company’s unrealized gain (loss) on the investment in Anandia was $346,180 for the year ended December 31, 2017. There was no unrealized gain (loss) for the year ended December 31, 2018. At December 31, 2017, the Company’s investment balance in Anandia was $1,366,493, and was classified within Other assets on the accompanying Consolidated Balance Sheets.</t>
  </si>
  <si>
    <t>FAIR VALUE MEASUREMENTS AND SHORT-TERM INVESTMENTS</t>
  </si>
  <si>
    <t>NOTE 5.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December 31, 2019 and 2018, and indicates the fair value hierarchy of the valuation techniques the Company utilized to determine such fair value:
Asset and Liabilities at Fair Value
As of December 31, 2019
Level 1
Level 2
Level 3
Total
Assets
Short-term investment securities:
Money market funds
$
12,145,726
$
—
$
—
$
12,145,726
Corporate bonds
—
26,331,348
—
26,331,348
Total short-term investment securities
$
12,145,726
$
26,331,348
$
—
$
38,477,074
Investments :
Stock warrants
$
—
$
—
$
673,010
$
673,010
Convertible note receivable
—
—
5,589,478
5,589,478
Preferred stock in Panacea
—
—
4,864,517
4,864,517
Total Investment
$
—
$
—
$
11,270,005
$
11,270,005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s:
Stock warrants
$
—
$
—
$
3,092,358
$
3,092,358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U.S. government agency bonds, U.S. treasury securities, and corporate bonds are valued using pricing models maximizing the use of observable inputs for similar securities.
The investment in stock warrants that are accounted for under ASC 815 are measured at fair value using the Black-Scholes pricing model and are classified within Level 3 of the valuation hierarchy. The unobservable input is an estimated volatility factor of 83% at December 31, 2019. A 20% increase or decrease in the volatility factor used at December 31, 2019 would have the impact of increasing or decreasing the fair value measurement of the stock warrants by approximately $260,000. The stock warrants (the Panacea warrants) are not recorded under ASC 815 and are not adjusted to fair value at each reporting date due to the practical expedient under ASU 2016-01.
The convertible note receivable is with a private company (Panacea) that is not traded in active markets. Since observable price quotations were not available, fair value was estimated based on cost less an appropriate discount, and the fair value is evaluated based on Panacea’s financial performance and credit worthiness, and changes in market interest rates. The discount is amortized into interest income over the life of the convertible note receivable and amounted to $21,978 for the year ended December 31, 2019. As a result of the put option included in the Panacea preferred shares, they are not considered equity instruments. Fair value is determined similarly to the convertible note.
The following table sets forth a summary of the changes in fair value of the Company’s Level 3 investments for the year ended December 31, 2019:
Fair value at December 31, 2017
$
—
Fair value of stock warrants acquired on August 8, 2018
2,807,958
Unrealized gain as a result of change in fair value
284,400
Fair value at December 31, 2018
3,092,358
Unrealized loss as a result of change in fair value
(2,419,348)
Accretion of interest income on convertible note receivable
21,978
Panacea convertible note receivable
5,567,500
Preferred stock in Panacea
4,864,517
Fair value at December 31, 2019
$
11,127,005
The warrant liability wa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ing the volatility factor. Significant increases or decreases in the volatility factor would have resulted in a significantly higher or lower fair value measurement. The Company’s warrants associated with the warrant liability were exercised in July 2018 and the remaining outstanding warrants at December 31, 2018 do not include anti-dilution features and therefore are not considered derivative instruments and do not have an associated warrant liability.
The following table sets forth a summary of the Company’s available-for-sale securities from amortized cost basis to fair value at December 31, 2019 and 2018:
Available-for-sale Securities - December 31, 2019
Gross
Amortized
Gross
Unrealized
Cost Basis
Unrealized Gains
Losses
Fair Value
Corporate bonds
$
26,324,274
$
64,408
$
(57,334)
$
26,331,348
Convertible Note Receivable
5,589,478
—
—
5,589,478
Preferred stock in Panacea
4,864,517
—
—
4,864,517
Totals
$
36,778,269
$
64,408
$
(57,334)
$
36,785,343
Available-for-Sale Securities - December 31, 2018
Amortized
Gross
Gross
Cost Basis
Unrealized Gains
Unrealized Losses
Fair Value
Corporate bonds
$
38,579,541
$
48,796
$
(49,282)
$
38,579,055
U.S. treasury securities
2,959,063
11,837
–
2,970,900
U.S. government agency bonds
4,099,321
15,691
–
4,115,012
Totals
$
45,637,925
$
76,324
$
(49,282)
$
45,664,967
The following table sets forth a summary of the Company’s available-for-sale securities in its short-term investment account for amortized cost basis and fair value by contractual maturity at December 31, 2019 and 2018:
Available-for-Sale Securities
Available-for-Sale
December 31, 2019
December 31, 2018
Amortized
Amortized
Cost Basis
Fair Value
Cost Basis
Fair Value
Due in one year or less
$
16,823,028
$
16,851,008
$
43,050,306
$
43,082,677
Due after one year through five years
9,501,246
9,480,340
2,587,619
2,582,290
Due in five years
10,453,995
10,453,995
—
—
$
36,778,269
$
36,785,343
$
45,637,925
$
45,664,967</t>
  </si>
  <si>
    <t>NOTE PAYABLES FOR LICENSE FEES</t>
  </si>
  <si>
    <t>NOTE 6. – NOTE PAYABLES FOR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as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The cost of the acquired license amounted to $1,175,226 and is included in Intangible assets, net on the Company’s Consolidated Balance Sheets, and will be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000, of which amount $300,000 was payable upon execution, and $300,000 will be payable annually over the next three years on the anniversary of the execution of the License Agreement. The Company has recorded the present value of the obligations under the License Agreement as a note payable that originally amounted to $1,151,201.The cost of the of acquired licenses amounted to $1,151,201 and is included in Intangible assets, net on the Company’s Consolidated Balance Sheets, and will be amortized on a straight-line basis over the last-to- expire patent, which is expected to be in 2033.
After the accretion of interest during the year ended December 31, 2019 in the amount of $35,521 the balance remaining on these two notes payable as of December 31, 2019 amounted to $872,886, with $580,709 and $292,177 reported as current and long-term, respectively, on the Company’s Consolidated Balance Sheets (notes payable balance of $1,537,365 as of December 31, 2018, with $689,148 and $848,217 reported as current and long-term,respectively).</t>
  </si>
  <si>
    <t>SEVERANCE LIABILITY</t>
  </si>
  <si>
    <t>NOTE 7. – SEVERANCE LIABILITY
The Company recorded an accrual for employee severance during the third quarter of 2019 in the initial amount of $720,838 in accordance with FASB ASC 712 - “Compensation – Nonretirement Postemployment Benefits.” The severance accrual relates to the resignation of the Company’s former President and Chief Executive Officer (the “former CEO”) effective July 26, 2019. Concurrent with the former CEO’s resignation, the Company entered into a Consulting Agreement (the “Agreement”) with the former CEO. The Agreement calls for the Company to pay a monthly consulting fee to the former CEO in the amount of $16,667 plus health insurance benefits for a period of forty-two months. The Company concluded that the terms of the Agreement met the severance criteria in ASC 712 and accordingly, a severance accrual was recorded. The Company computed the present value of the payments called for under the Agreement and recorded an initial severance liability in the amount of $720,838. As a result of broad-based actions to reduce expenses in the fourth quarter the Company initiated a reduction in its workforce. An additional severance accrual in the amount of $160,000 was recorded as of December 31, 2019. After payments under the Agreement and the accretion of interest during 2019, the accrued severance balance remaining at December 31, 2019 was $804,431 with $358,610 and $445,821, respectively, shown as current and long-term accrued severance on the Company’s Consolidated Balance Sheets.</t>
  </si>
  <si>
    <t>WARRANTS FOR COMMON STOCK</t>
  </si>
  <si>
    <t>NOTE 8. – WARRANTS FOR COMMON STOCK
At December 31, 2019, the Company had outstanding warrants to purchase 11,293,211 shares of common stock of the Company that were issued in conjunction with the November 2019 warrant exchange agreement with an exercise price of $1.11 per share and an expiration date of November 25, 2024.
On November 25, 2019, the Company entered into Warrant Exercise Agreements (the "2019 Exercise Agreements") with all of the holders (the "Holders") of its outstanding warrants to purchase up to 11,293,211 shares of common stock of the Company with an exercise price of $2.15 per share (the "Warrants") whereby the Holders and the Company agreed that the Holders would immediately exercise for cash 7,350,000 of the Warrants at a reduced exercise price of $1.00 per share, generating proceeds to the Company before expenses of approximately $7.4 million. In addition, the Holders agreed to exercise the remaining 3,943,211 Warrants for cash on or prior to January 27, 2020 provided that the Holders are in compliance with the beneficial ownership limitation provisions contained in the Warrants. The Holders exercised all of the Warrants for cash during December 2019 and the Company received net proceeds of approximately $10.6 million from the exercise of all of the Warrants, after deducting expenses associated with the transaction.
In consideration for the Holders exercising their Warrants for cash, the Company issued to each Holder a new warrant (each, a "2019 Warrant") to purchase shares of common stock equal to the number of shares of common stock underlying the Warrants that shall be exercisable to the extent such Holder exercises for cash such Holder's Warrants pursuant to the 2019 Exercise Agreements. The terms of the 2019 Warrants are substantially similar to the terms of the Warrants, except that the 2019 Warrants are (i) exercisable from first issuance of the 2019 Warrants for a period of five years and (ii) had an initial exercise price equal to $1.25 per share. On December 22, 2019, the Company entered in to a Warrant Amendment Agreement with the holders of the Warrants (the "Amendment") whereby the Company agreed to amend the Warrants to (i) reduce the exercise price of the Warrants to $1.11 and (ii) to add a call provision whereby the Company may call the Warrants with prior notice to the holders for $0.001 per Warrant (during which time the holders may exercise the Warrants) provided that the Company's volume weighted average stock price exceeds $3.00 per share for ten consecutive trading days and certain other conditions are satisfied.
On June 19, 2017, the Company entered into Warrant Exercise Agreements (the " 2017 Exercise Agreements") with all the holders (the " 2016 Holders") of outstanding warrants to purchase up to 7,043,211 shares of common stock of the Company at $1.00 per share and warrants to purchase up to 4,250,000 shares of common stock of the Company at $1.45 per share (collectively, the “ 2016 Warrants”). The Company and the 2016 Holders agreed that the 2016 Holders would, subject to beneficial ownership limitations on exercise contained in the 2016 Warrants, exercise all the 2016 Warrants for cash. During the second and third quarters of 2017, the 2016 Holders exercised 7,043,211 2016 Warrants at $1.00 per share and 4,250,000 2016 Warrants at $1.45 per share, resulting in net proceeds to the Company in the amount of $12,336,858, after deducting expenses associated with the transaction.
In consideration for the 2016 Holders exercising their 2016 Warrants for cash, the Company issued to each 2016 Holder a new warrant (the "New Warrants") to purchase shares of common stock of the Company equal to the number of shares of common stock received by each 2016 Holder upon the cash exercise of the 2016 Holder's 2016 Warrants. The terms of the New Warrants are substantially similar to the terms of the 2016 Warrants exercised, except the New Warrants (i) have an exercise price equal to $2.15 per share and (ii) are exercisable six months from the date of issuance of the New Warrants for a period of five (5) years. Accordingly, the Company issued an aggregate of 11,293,211 New Warrants to the 2016 Holders, upon exercise of the 2016 Holder's 2016 Warrants as described above. These New Warrants were all exercised pursuant to the 2019 Exercise Agreements, described above, and are no longer outstanding.
During the year ended December 31, 2018, warrant holders exercised 794,869 warrants on a cashless basis, resulting in the issuance of 490,012 shares.
The Company estimates the value of warrant liability upon issuance of warrants that are considered derivative instrume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The Company’s outstanding warrants at December 31, 2019 and 2018 do not include anti-dilution features and therefore are not considered derivative instruments and do not have an associated warrant liability. All warrants considered derivative instruments with an associated warrant liability were exercised during 2018.
The following table is a roll-forward summary of the warrant liability since December 31, 2017:
Fair value at December 31, 2017
$
216,490
Gain as a result of change in fair value
(48,711)
Reclassification of warrant liability to capital in excess of par
(167,779)
Fair value at December 31, 2018
—
Fair value at December 31, 2019
$
—
The aggregate net gain (loss) as a result of the Company’s warrant liability for the years ended December 31, 2019, 2018, and 2017 amounted to $0, $48,711 and ($157,809), respectively, and are included in Other income (expense) under Warrant liability gain (loss), net in the accompanying Consolidated Statements of Operations and Comprehensive Loss.
The following table summarizes the Company’s warrant activity since December 31, 2016:
Number of
Warrants
Warrants outstanding at December 31, 2016
13,781,921
Warrants exercised during 2017
(1,470,027)
Warrants expired during 2017
(223,814)
Warrants exercised pursuant to June 2017 warrant exercise agreements
(11,293,211)
Warrants issued pursuant to June 2017 warrant exercise agreements
11,293,211
Warrants outstanding at December 31, 2017
12,088,080
Warrants exercised during 2018
(794,869)
Warrants outstanding at December 31, 2018
11,293,211
Warrants exercised during 2019 pursuant to November 2019 warrant exercise agreement
(11,293,211)
Warrants issued during 2019 pursuant to November 2019 warrant exercise agreement
11,293,211
Warrants outstanding at December 31, 2019
11,293,211</t>
  </si>
  <si>
    <t>RETIREMENT PLAN</t>
  </si>
  <si>
    <t>NOTE 9. – RETIREMENT PLAN
The Company sponsors a defined contribution plan under IRC Section 401(k). The plan covers all employees who meet the minimum eligibility requirements. Under the 401(k) plan eligible employees are allowed to mak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for the years ended December 31, 2019, 2018, and 2017 amounted to $156,908, $141,083 and $98,368, respectively.</t>
  </si>
  <si>
    <t>COMMITMENTS AND CONTINGENCIES</t>
  </si>
  <si>
    <t>NOTE 10. – COMMITMENTS AND CONTINGENCIES
License agreements and sponsored research – The Company has entered into various license agreements and sponsored research and development agreements. The costs associated with the following three agreements were initially recorded as a Prepaid expense on the Company’s Consolidated Balance Sheets and subsequently expensed on a straight- line basis over the applicable period and included in Research and development costs on the Company’s Consolidated Statements of Operations and Comprehensive Loss. The amounts expensed during the years ended December 31, 2019, 2018, and 2017 amounted to $265,452, $394,249, and $232,140, respectively.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expensed license fees of $225,000 for each of the years ended December 31, 2019, 2018, and 2017. The Company is also responsible for reimbursing NCSU for actual third-party patent costs incurred. These costs vary from year to year and the Company has certain rights to direct the activities that result in these costs. During the years ended December 31, 2019, 2018, and 2017 the aggregate costs incurred related to capitalized patent costs and patent maintenance expense amounted to $33,673, $95,602, and $71,596, respectively.
On December 8, 2015, the Company entered into an additional license agreement (the “License”) with NCSU. Under the terms of the License, the Company paid NCSU a non-refundable, non-creditable lump sum license fee of $150,000. Additionally, the License calls for the Company to pay NCSU a non-refundable, non-creditable minimum annual royalty beginning on December 31, 2018 in the amount of $10,000. The minimum annual royalty payment increases to $15,000 in 2019, $25,000 in 2020 and 2021, and $50,000 per year thereafter for the remaining term of the License. The Company expensed license fees of $15,000, $0, and $0 for the years ended December 31, 2019, 2018, and 2017, respectively. The Company is also responsible for reimbursing NCSU for actual third-party patent costs incurred. During the years ended December 31, 2019, 2018, and 2017 the aggregate costs incurred related to capitalized patent costs and patent maintenance expense amounted to $11,740, $113,578, and $31,947, respectively. This License continues through the life of the last-to-expire patent, expected to be in 2036.
On February 10, 2014, the Company entered into a sponsored research and development agreement (the “Agreement”) with NCSU. Under the terms of the Agreement, the Company paid NCSU $162,408 over the two-year term of the Agreement, which grants certain licensed rights to the Company. The Company had extended the Agreement through January 31, 2017 at an additional cost of $85,681. In February 2018, the Company finalized an additional extension to this Agreement through April 30, 2018 at a cost of $88,344. In May 2018, the Company finalized an additional extension to this Agreement through April 30, 2019 at a total cost of $121,357. The amounts expensed during the years ended December 31, 2019, 2018, and 2017 were $40,452, $169,249, and $7,140, respectively.
Other license agreements - Additionally, the Company has entered into the following license agreements and the costs associated with these license agreements are included in Intangible assets, net in the Company’s Consolidated Balance Sheets and the applicable license fees will be amortized over the term of the agreements based on their last-to-expire patent date. Amortization expense during the years ended December 31, 2019, 2018, and 2017 amounted to $238,661, $142,541, and $98,022, respectively, and was included in Amortization expense on the Company’s Consolidated Statements of Operations and Comprehensive Loss.
On October 22, 2018, the Company entered into a License Agreement (the “License”) with the University of Kentucky. Under the terms of the License, the Company is obligated to pay the University of Kentucky a non-refundable, non-creditable license fee of $1,200,000. The license fee is payable in accordance with a note payable more fully described in Note 10. The present value of the payments in the amount of $1,151,201 are included in Intangible assets, net on the Company’s Consolidated Balance Sheets, and will be amortized on a straight-line basis over the last-to-expire patent, which is expected to be in 2033.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6. The present value of the payments in the amount of $1,175,226 are included in Intangible assets, net on the Company’s Consolidated Balance Sheets, and will be amortized on a straight-line basis over the last-to-expire patent, which is expected to be in 203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A patent was issued during the first quarter of 2017 under this clause, and accordingly, the $75,000 was due and payable to NCSU. The $75,000 cost was included in Research and development costs on the Company’s Consolidated Statements of Operations and Comprehensive Loss for the year ended December 31, 2017. Additionally, under the License Agreement the Company paid NCSU a non-refundable, non-creditable license maintenance fee in the amount of $15,000 during the year ended December 31, 2017. The Company is obligated to pay to NCSU an annual minimum royalty fee of $20,000 in 2018, $30,000 in 2019, and $50,000 per year thereafter for the remaining term of the License Agreement. The Company is also responsible for reimbursing NCSU for actual third-party patent costs incurred. During the years ended December 31, 2019, 2018, and 2017, the aggregated costs incurred related to capitalized patent costs and patent maintenance expense amounted to $49,714, $24,016, and $41,033, respectively. The License Agreement continues through the life of the last-to-expire patent, which is expected to be in 2034.
On September 15, 2014, the Company entered into a Sublicense Agreement with Anandia,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As discussed in Note 4, Anandia was purchased by Aurora on August 8, 2018 and has become a wholly owned subsidiary of Aurora. The Anandia Sublicense is still in effect.
Other research agreements - Further, the Company has entered into the following agreements relating to sponsored research. Costs associated with these agreements are expensed when incurred in Research and development costs on the Company’s Consolidated Statements of Operations and Comprehensive Loss.
On September 28, 2015, the Company’s wholly-owned subsidiary, Botanical Genetics, entered into a Sponsored Research Agreement (the “Agreement”) with Anandia. Pursuant to the Agreement, Anandia conducted research on behalf of the Company relating to the hemp/cannabis plant. During the years ended December 31, 2019, 2018, and 2017 expenses related to the Agreement amounted to $0, $130,850, and $654,250, respectively. Under the terms of the Agreement, the Company will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 party, then the Company and Anandia will share equally in such sublicensing consideration. As discussed in Note 4, Anandia was purchased by Aurora on August 8, 2018 and has become a wholly owned subsidiary of Aurora.
In December 2016, the Company entered into a new sponsored research agreement with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guaranteed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The Company incurred expenses under the agreement in the amount $287,535, $360,046, and $296,710 for the years ended December 31, 2019, 2018, and 2017,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years ended December 31, 2019 and 2018 expenses related to the Agreement amounted to $25,000 and $50,000, respectively.
On February 1, 2019, the Company entered into a Master Collaboration and Research Agreement (the “Agreement”) with a Natural Good Medicines, LLC (“NGM”), the owners of certain hemp and cannabis plant lines (the “NGM Material”). The Agreement calls for NGM to cultivate, grow and process a certain amount of the NGM Material with the financial support of the Company. NGM has granted the Company certain exclusive rights to the hemp and cannabis plant lines of NGM. Additionally, three (3) years from the effective date of the Agreement, NGM and the Company will mutually share in the proceeds from the sale of non-propagating parts of the NGM Material. The Company’s total financial commitment under the Agreement is $442,333, which has been included in Research and development expenses on the Company’s Statements of Operations and Comprehensive (Loss) Income for the year ended December 31, 2019.
On April 3, 2019, the Company entered into a Framework Collaborative Research Agreement (the “Agreement”) with KeyGene under which KeyGene has agreed to work exclusively with the Company with respect to the Cannabis Sativa L . plant and all uses thereof (the “Field”). The initial term is for five (5) years with an option for an additional two (2) years in consideration of the Company paying KeyGene an aggregate of Six Million United States Dollars ($6,000,000) over the initial term of the Agreement. A minimum of $1,200,000 will be paid annually during the initial term of the Agreement with a portion of such amount being paid based on KeyGene achieving certain milestone deliverables for the Company. The Company will exclusively own all results and all intellectual property relating to the results from this collaboration with KeyGen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The Agreement also includes customary termination provisions for both KeyGene and the Company as well as representations, warranties, and covenants by the parties that are customary for a transaction of this nature. During the year ended December 31, 2019, expenses related to the agreement amounted to approximately $905,000.
Modified Risk Tobacco Product Application (“MRTP Application”) – In connection with the Company’s MRTP Application for its Very Low Nicotine Content (“VLNC”) cigarettes with the FDA, the Company has entered in various contracts with third-party service providers to fulfill various requirements of the MRTP Application. Such contracts include services for clinical trials, perception studies, legal guidance, product testing, and consulting expertise. During the years ended December 31, 2019 and 2018 the Company incurred expenses relating to these contracts in the approximate amount of $1,675,000 and $9,800,000, respectively. The Company will incur consulting and legal expenses as our MRTPA continues through the FDA review process. The Company cannot currently quantify the additional expenses that the Company will incur in the FDA review process because it will involve various factors that are within the discretion and control of the FDA.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Crede Settlement
On June 19, 2019,the Company, Crede CG III, LTD. (“Crede”) and Terren Peizer (“Peizer”) participated in a settlement conference meeting as required by the United States District Court for the Southern District of New York (the “SDNY Court”) entitled Crede CG III, LTD. v. 22nd Century Group, Inc . Subsequently, the Company, Crede and Peizer entered into a settlement agreement that settled this case, with the effective date of the settlement agreement being on July 22, 2019. Under the terms of the settlement agreement: (i) the Company issued to Crede on July 25, 2019 an aggregate of Nine Hundred Ninety Thousand (990,000) shares of common stock of the Company in full satisfaction of the cashless exchange of the Tranche 1A warrant and in settlement of all disputes between Crede, Peizer and the Company; (ii) Crede granted a proxy to the Company for a period of five (5) years for the Company to vote all of the shares of common stock of the Company owned by Crede in favor of the recommendations by the Company’s Board of Directors (excluding any extraordinary transactions); (iii) Crede agreed to not purchase, borrow or short any securities of the Company; and (iv) the Company, Crede and Peizer agreed to mutual releases of all claims between the parties and the dismissal of all the litigation claims and counterclaims with prejudice.
The Company accrued an expense related to the settlement of this case during the second quarter of 2019 in the amount of $1,890,900, which is equal to the fair value of the 990,000 shares of Company common stock on July 22, 2019. The accrual was reclassified to capital upon the issuance of the common stock during the third quarter of 2019.
Class Action Cases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 Case No. 1:19-cv-00409 . The Complaint alleges that Plaintiff Mr. Bull purchased shares of the Company’s common stock. Mr. Bull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 (a) of the Securities Exchange Act. The Complaint seeks declaratory relief, unspecified money damages, and attorney’s fees and costs.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nch, Individually and on behalf of all others similarly situated, v. 22nd Century Group, Inc., Henry Sicignano III, and John T. Brodfuehrer , Case No. 2:19-cv-00553 . The Complaint filing alleges that the Plaintiff Mr. Fitch purchased shares of the Company’s common stock. Mr. Fitch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On March 25, 2019, Plaintiffs’ counsel in the Fitch litigation filed a motion in both the Fitch and Bull actions: (1) proposing Joseph Noto, Garden State Tire Corp, and Stephens Johnson for Mr. Fitch as purportedly representative plaintiffs, (2) moving to consolidate the Fitch litigation with the Bull litigation, and (3) seeking to be appointed as lead counsel in the consolidated action. Plaintiffs’ counsel in the Bull litigation filed and then withdrew a comparable motion seeking to consolidate the cases and be appointed as lead counsel.
On May 28, 2019,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On October 9, 2019, the Court in the Bull case, now pending in the federal district court in the Western District of New York, entered an order requiring Plaintiffs to file an amended complaint by November 19, 2019, for the Company and Messrs. Sicignano and Brodfuehrer to file any motion to dismiss the amended complaint by January 29, 2020, for Plaintiffs then to file their response to the motion to dismiss by March 30, 2020, and for the Company and Messrs. Sicignano and Brodfuehrer to file their final reply in support of their motion to dismiss by April 29, 2020.
Plaintiffs filed their Amended Complaint on November 19, 2019. The Amended Complaint alleges that the Plaintiffs purchased shares of the Company’s common stock and sues individually and to bring a class action for all persons or entities who acquired the Company’s common stock between February 18, 2016 and July 31, 2019. The Amended Complain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Plaintiffs have until March 30, 2020 to file a response to the Motion to Dismiss.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 Case No. 1:19-cv-00748 .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5 promulgated thereunder for allegedly approving or allowing false statements regarding the Company to be made; and (iv) the director defendants allegedly violated Section 14(a) of the Securities Exchange Act and Rule 14a-9 promulgated thereunder for allegedly approving or allowing false statements regarding the Company to be made in the Company’s proxy statement. The Complaint seeks declaratory relief, unspecified monetary damages, corrective corporate governance actions, and attorney’s fees and costs. On April 11, 2019, pursuant to a stipulation by the parties, the Court ordered this litigation stayed and transferred the stayed action to the Western District of New York. On April 19, 2019, the case was opened in the United States District Court for the Western District of New York, Case No. 1-19-cv-0513. On August 15, 2019, the case was consolidated with the Mathew case identified below and stayed. We believe that the claims are frivolous, meritless and that the Company and the individual defendants have substantial legal and factual defenses to the claims. We intend to vigorously defend the Company and the individual defendants against such claims.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 Mr. Mathew brings this action derivatively alleging that (i) the director defendants supposedly breached their fiduciary duties by allegedly allowing the Company to make false statements; (ii) the director defendants were allegedly unjustly enriched by allegedly benefitting from allegedly allowing the Company to make false statements; (iii) the defendants supposedly wasted corporate assets to defend this lawsuit and the other related lawsuits; (iv) the individual defendants allegedly abused their ability to control and influence the Company; and (v) the individual defendants allegedly engaged in gross mismanagement. The Complaint seeks declaratory relief, unspecified monetary damages, corrective corporate governance actions, and attorney’s fees and costs. On April 12, 2019, the parties jointly filed a Stipulated Notice of Removal in United States District Court for the Western District of New York. On April 23, 2019, the parties jointly filed an Amended Stipulated Notice of Removal in the Western District of New York. On May 3, 2019, pursuant to a stipulation from the parties, the Court ordered this litigation stayed. We believe that the claims are frivolous, meritless and that the Company and the individual defendants have substantial legal and factual defenses to the claims. We intend to vigorously defend the Company and the individual defendants against such claims.
On August 15, 2019, the Court consolidated the Mathew and Klein actions pursuant to a stipulation by the partie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 Index No. 807214/2019 .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joint stipulation by the parties.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The Complaint seeks unspecified monetary damages, corrective corporate governance actions, disgorgement of alleged profits and imposition of constructive trusts, and attorney’s fees and costs. The Company and the individual defendants have not yet filed a response to the Complaint. We believe that the claims are frivolous, meritless and that the Company and the individual defendants have substantial legal and factual defenses to the claims. We intend to vigorously defend the Company and the individual defendants against such claim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three counts: Count I alleges that the defendants breached their fiduciary duties; Count II alleges they committed corporate waste; and Count III that they were unjustly enriched, by allegedly allowing the Company to make false statements.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The Company and the individual defendants have not yet filed a response to the Complaint. We believe that the claims are frivolous, meritless and that the Company and the individual defendants have substantial legal and factual defenses to the claims. We intend to vigorously defend the Company and the individual defendants against such claims.
Shareholder Derivative Demand
On February 19, 2019, the Company received a demand letter from attorneys representing Van McClendon, a shareholder of the Company, in which Mr. McClendon demanded that the Company’s Board of Directors take action to pursue cer</t>
  </si>
  <si>
    <t>EARNINGS PER COMMON SHARE</t>
  </si>
  <si>
    <t>NOTE 11. – EARNINGS PER COMMON SHARE
The following table sets forth the computation of basic and diluted earnings per common share for the years ended December 31, 2019, 2018, and 2017:
December 31,
December 31,
December 31,
2019
2018
2017
Net loss attributed to common shareholders
$
(26,558,544)
$
(7,966,911)
$
(13,029,117)
Denominator for basic and diluted earnings per common share-weighted average shares adjusted for dilutive securities
125,882,717
124,298,981
101,161,380
Loss per common share - basic and diluted
$
(0.21)
$
(0.06)
$
(0.13)
Securities outstanding that were excluded from the computation of earnings per share for the years ended December 31, 2019, 2018, and 2017 because they would have been anti-dilutive are as follows:
December 31,
December 31,
December 31,
2019
2018
2017
Warrants
11,293,211
11,293,211
12,088,080
Options
7,837,172
8,672,082
8,156,691
Restricted stock units
951,000
—
—
20,081,383
19,965,293
20,244,771</t>
  </si>
  <si>
    <t>EQUITY BASED COMPENSATION</t>
  </si>
  <si>
    <t>NOTE 12. – EQUITY BASED COMPENSATION
On April 12, 2014, the shareholders of the Company approved the 22nd Century Group, Inc. 2014 Omnibus Incentive Plan (the “OIP”) and the authorization of 5,000,000 shares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The OIP has a term of ten years and is administered by the Compensation Committee of the Company’s Board of Directors to determine the various types of incentive awards that may be granted to recipients under this plan and the number of shares of common stock to underlie each such award under the OIP. As of December 31, 2019, the Company had available 6,307,115 shares remaining for future awards under the OIP.
During the year ended December 31, 2019, the Company issued awards for restricted stock units from the OIP for 1,301,000 shares to eligible individuals with such restricted stock unit awards having vesting periods from immediate vesting to three years. During the year ended December 31, 2019, the Company issued stock option awards from the OIP for 700,000 shares having vesting periods of five and one-half months to thirty-five months. Additionally, during the year ended December 31, 2019, (1) 100,000 restricted stock units vested and 250,000 restricted stock units were forfeited, and (2) 75,410 stock options were exercised on a cashless basis and 1,395,500 were forfeited. During the year ended December 31, 2018, the Company issued stock option awards from the OIP for 1,631,841 shares, to eligible individuals. Stock options issued to acquire 1,231,841 shares of Company common stock have vesting periods ranging from one to three years from the date of the award, and stock options issued to acquire 400,000 shares of Company common stock are scheduled to vest upon the attainment of various milestones. Additionally, 300,000 stock options were cancelled due to the death of the Company’s Senior Vice President of Science and Regulatory Affairs. All forfeited and cancelled restricted stock units and stock option were added back to the remaining shares available to be rewarded under the OIP. All stock option awards were valued using the Black-Scholes option-pricing model on the date of the award.
For the years ended December 31, 2019, 2018, and 2017, the Company recorded compensation expense related to stock option and restricted stock awards granted under the OIP of $3,539,745, $3,187,331 and $941,650, respectively. During the third quarter of 2019, in connection with the Company’s recent management changes, certain existing stock options were modified with respect to vesting and exercise dates. The modifications to the stock options, in accordance with ASC 718, resulted in compensation expense in 2019 of approximately $741,000. The compensation expense for the year ended December 31, 2018 includes compensation expense in the amount of approximately $1,227,000 recognized in the second quarter of 2018 when 900,000 stock options vested upon of the death of the Company’s Senior Vice President of Science and Regulatory Affairs on April 19, 2018.
As of December 31, 2019, unrecognized compensation expense related to non-vested stock options amounted to approximately $2,153,200, which is expected to be recognized as follows: approximately $1,011,500, $450,200 and $54,600 during 2020, 2021 and 2022, respectively. Approximately $636,900 of the unrecognized compensation expense relates to previously issued stock options, with the vesting of such stock options being based on the achievement of a certain milestones.
The fair value of each option grant is estimated on the date of grant using the Black-Scholes option-pricing model. The following assumptions were used for the years ended December 31, 2019, 2018, and 2017:
2019
2018
2017
Risk-free interest rate (weighted average)
1.54
%
2.77
%
2.05
%
Expected dividend yield
0
%
0
%
0
%
Expected stock price volatility
70
%
90
%
90
%
Expected life of options (weighted average)
5.15 years
5.61 years
5.56 years
The Company estimated the expected volatility of the Company’s stock to be 70%.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6 is as follows:
Weighted
Weighted
Average
Average
Remaining
Aggregate
Number of
Exercise
Contractual
Intrinsic
Options
Price
Term
Value
Outstanding at December 31, 2016
5,650,679
$
1.04
Granted in 2017
2,692,000
$
1.76
Exercised in 2017
(85,988)
$
0.79
Expired in 2017
(100,000)
$
1.43
Outstanding at December 31, 2017
8,156,691
$
1.28
Granted in 2018
1,631,841
$
2.64
Exercised in 2018
(612,259)
$
0.87
Expired / cancelled in 2018
(504,191)
$
1.71
Outstanding at December 31, 2018
8,672,082
$
1.54
Granted in 2019
600,000
$
2.07
Exercised in 2019
(75,410)
$
0.93
Forfeited in 2019
(1,359,500)
$
2.09
Outstanding at December 31, 2019
7,837,172
$
1.49
5.4 years
$
761,699
Exercisable at December 31, 2019
6,182,688
$
1.39
5.1 years
$
575,233
The weighted average grant date fair value of options issued during the years ended December 31, 2019 and 2018 was $1.19 and $1.81, respectively. The total fair value of options that vested during the years ended December 31, 2019 and 2018 amounted to $2,634,010 and $2,628,622, respectively. There were 75,410 options exercised on a cashless basis during the year ended December 31, 2019 resulting in the issuance of 39,988 shares of the Company stock. There were 612,259 options exercised on a cash and cashless basis during the year ended December 31, 2018 resulting in the issuance of 583,214 shares and proceeds of $444,614 to the Company. S tock options to purchase 900,000 shares of the Company common stock were not exercised by a former employee's beneficiaries during the twelve-month period following his death and have subsequently been returned to the OIP.</t>
  </si>
  <si>
    <t>INCOME TAXES</t>
  </si>
  <si>
    <t>NOTE 13. – INCOME TAXES
The Tax Cuts and Jobs Act ("TCJA") was signed into law on December 22, 2017. The TCJA includes significant changes to the U.S. corporate income tax system, including a Federal corporate rate reduction from 35% to 21%. The Company’s income tax provision (benefit) reflects the effect of this change in Federal corporate tax rates, primarily from the re-measurement of the Company’s deferred tax assets and liabilities, including prior net operating loss carry-forwards. The effect of the rate change attributable to the TCJA on the Company’s effective tax rate was a decrease of approximately 46% in the net deferred tax assets before the valuation allowance.
The following is a summary of the components giving rise to the income tax provision (benefit) for the years ended December 31, 2019, 2018, and 2017:
2019
2018
2017
Current:
Federal
$
—
$
—
$
—
State
—
—
—
Total current
—
—
—
Deferred:
Federal
$
(5,607,324)
(1,446,323)
1,263,677
State
55,210
(13,927)
214,628
Total deferred
(5,552,114)
(1,460,250)
1,478,305
Change in valuation allowance
5,552,114
1,460,250
(1,478,305)
$
—
$
—
$
—
The provision (benefit) for income tax varies from that which would be expected based on applying the statutory federal rate to pre-tax accounting loss, including the effect of the change in the U.S. corporate income tax rates, as follows:
2019
2018
2017
Statutory federal rate
(21.0)
%
(21.0)
%
(34.0)
%
Other items
(0.1)
0.1
(2.4)
Litigation Settlement
1.5
Derivative liability
—
(0.1)
0.4
Stock based compensation
1.8
2.5
2.0
Research and development credit carryforward
(3.3)
(1.2)
(1.8)
State tax provision, net of federal benefit
0.2
(0.1)
0.1
Equity investment
—
1.5
—
Federal tax rate change
—
—
46.1
Valuation allowance
20.9
18.3
(11.4)
Effective tax rate (benefit) provision
0.0
%
0.0
%
0.0
%
Individual components of deferred taxes consist of the following as of December 31:
2019
2018
2017
Deferred tax assets:
Net operating loss carry-forward
$
14,996,042
$
11,526,599
$
9,917,641
Inventory
52,030
21,000
48,011
Stock-based compensation
1,048,993
813,585
388,925
Start-up expenditures
220,640
242,704
279,709
Research and development credit carryforward
1,208,641
326,269
232,198
Loss on equity investment
—
760
11,760
Accrued bonus
199,707
100,896
—
Severance liability
134,414
—
—
Investment in Panacea
39,966
Operating lease obligations
127,385
Other
22,094
19,605
4,272
18,049,912
13,051,418
10,882,516
Deferred tax liabilities:
Machinery and equipment
(238,733)
(214,587)
(220,888)
Patents and trademarks
(350,798)
(562,140)
(558,760)
Gain on investment
(104,223)
(612,286)
—
Accrued expense
(51,069)
(70,933)
—
Operating lease right-of-use assets
(126,416)
Other intangible assets
(188,394)
(153,307)
(124,953)
(1,059,633)
(1,613,253)
(904,601)
Valuation allowance
(16,990,279)
(11,438,165)
(9,977,915)
Net deferred taxes
$
—
$
—
$
—
The Company generated net operating losses (“NOL”) of approximately $16,800,000 and $7,700,000 for the years ended December 31, 2019 and 2018, respectively, and these NOL carryforward losses do not expire. The Company had accumulated an NOL carryforward of approximately $46,900,000 through December 31, 2017 and this NOL carryforward begins to expire in 2031. As of December 31, 2019, the Company has a research and development credit carryforward of approximately $1,200,000 that begins to expire in 2031. U tilization of these NOL carryforwards may be subject to an annual limitation in the case of equity ownership changes, as defined by law. Due to the uncertainty of the Company’s ability to generate sufficient taxable income in the future, the Company has recorded a valuation allowance to reduce the net deferred tax asset to zero. These carryforwards are included in the net deferred tax asset that has been fully offset by the valuation allowance.
ASC 740 provides guidance on the financial statement recognition and measurement for uncertain income tax positions that are taken or expected to be taken in a company’s income tax return. The Company has evaluated its tax positions and believes there are no uncertain tax positions as of December 31, 2019.</t>
  </si>
  <si>
    <t>SELECTED QUARTERLY FINANCIAL DATA (unaudited)</t>
  </si>
  <si>
    <t>NOTE 14. – SELECTED QUARTERLY FINANCIAL DATA (unaudited)
Below is selected quarterly financial data for the years ended December 31, 2019 and 2018:
Three Months Ended
March 31,
June 30,
September 30,
December 31,
2019
2019
2019
2019
Revenue, net
$
6,293,648
$
5,814,979
$
6,461,914
$
7,261,989
Gross (loss) profit
$
(102,910)
$
(86,300)
$
(21,068)
$
224,733
Loss from operations
$
(5,379,159)
$
(5,028,839)
$
(7,605,516)
$
(5,552,947)
Net loss
$
(2,072,713)
$
(8,041,682)
$
(10,245,717)
$
(6,198,432)
Loss per common share - basic and diluted
$
(0.02)
$
(0.06)
$
(0.08)
$
(0.05)
Three Months Ended
March 31,
June 30,
September 30,
December 31,
2018
2018
2018
2018
Revenue, net
$
6,116,309
$
6,914,913
$
6,260,518
$
7,134,967
Gross profit
$
71,578
$
161,714
$
150,949
$
514,746
Loss from operations
$
(4,968,772)
$
(7,040,512)
$
(6,208,834)
$
(5,800,509)
Net income (loss)
$
1,386,488
$
(6,738,652)
$
6,304,654
$
(8,919,401)
Income (loss) per common share - basic
$
0.01
$
(0.05)
$
0.05
$
(0.07)
Income (loss) per common share - diluted
$
0.01
$
(0.05)
$
0.04
$
(0.07)</t>
  </si>
  <si>
    <t>NATURE OF BUSINESS AND SUMMARY OF SIGNIFICANT ACCOUNTING POLICIES (Policies)</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formerly known as Hercules Pharmaceuticals, LLC) (collectively, the “Company”). All intercompany accounts and transactions have been eliminated.</t>
  </si>
  <si>
    <t>Nature of Business</t>
  </si>
  <si>
    <t>Nature of Business - 22nd Century Ltd is a plant biotechnology company specializing in technology that allows (i) for the level of nicotine and other nicotinic alkaloids in tobacco plants to be altered through genetic engineering and modern plant breeding and (ii) the levels of cannabinoids in hemp plants to be decreased or increased through genetic engineering and modern plant breeding. Goodrich Tobacco and Heracles Pharma are business units for the Company’s (i) potential modified risk tobacco products and (ii) smoking cessation product, respectively.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Inc., and performs research and development related to the Company’s hemp business.</t>
  </si>
  <si>
    <t>Reclassifications</t>
  </si>
  <si>
    <t>Reclassifications - Certain items in the 2018 and 2017 financial statements have been reclassified to conform to the 2019 classification. During the third quarter of 2019, the Company combined sales and marketing expenses with general and administrative expenses to create a single line item in the operating expense section of the Company’s Consolidated Statements of Operations and Comprehensive Loss titled sales, general and administrative expenses. The comparative classifications for 2018 and 2017 have been reclassified to conform to the new presentation.</t>
  </si>
  <si>
    <t>Preferred stock authorized</t>
  </si>
  <si>
    <t>Preferred stock authorized - The Company is authorized to issue “blank check” preferred stock, which could be issued with voting, liquidation, dividend and other rights superior to our common stock.</t>
  </si>
  <si>
    <t>Concentration of Credit Risk</t>
  </si>
  <si>
    <t>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si>
  <si>
    <t>Cash and cash equivalents – The Company considers all highly liquid investments with maturities of three months or less at the date of acquisition to be cash equivalents. However, the Company has elected to classify money market mutual funds related to its short-term investment portfolio as short-term investment securities.</t>
  </si>
  <si>
    <t>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the Company’s short-term investment securities are fixed-income debt instruments, and accordingly, all unrealized gains and losses incurred on the short-term investment securities (the adjustment to fair value) are recorded in other comprehensive income or loss on the Company’s Consolidated Statements of Operations and Comprehensive Loss. Realized gains and losses on short-term investment securities are recorded in the other income (expense) portion of the Company’s Consolidated Statements of Operations and Comprehensive Loss. Interest income is recorded on the accrual basis and presented net of investment related fees.</t>
  </si>
  <si>
    <t>Accounts receivable - The Company periodically reviews aged account balances for collectability. The Company concluded that an allowance for doubtful accounts was not required at both December 31, 2019 and December 31, 2018.</t>
  </si>
  <si>
    <t>Inventory - Inventories are valued at the lower of historical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For the year ended December 31, 2019, the Company wrote off tobacco leaf inventory with a cost of $985,238 and this cost is included in research and development expenses on the Company’s Consolidated Statement of Operations and Comprehensive Loss. Inventories at December 31, 2019 and 2018 consisted of the following:
December 31,
December 31,
2019
2018
Inventory - tobacco leaf
$
1,178,147
$
1,556,581
Inventory - finished goods
Cigarettes and filtered cigars
106,264
156,702
Inventory - raw materials
Cigarette and filtered cigar components
1,081,893
1,430,666
2,366,304
3,143,949
Less: inventory reserve
100,000
100,000
$
2,266,304
$
3,043,949</t>
  </si>
  <si>
    <t>Machinery and equipment</t>
  </si>
  <si>
    <t>Machinery and equipment – Machinery and equipment are recorded at their acquisition cost and depreciated on a straight-line basis over their estimated useful lives ranging from 3 to 10 years. Depreciation commences when the asset is placed in service.</t>
  </si>
  <si>
    <t>Right-of-use assets</t>
  </si>
  <si>
    <t>Right-of-use assets - On January 1, 2019, the Company adopted ASU 2016-02, Subtopic ASC 842, Leases, and as a result has recorded Right-to-use assets and corresponding Lease obligations as more fully discussed in Note 3.</t>
  </si>
  <si>
    <t>Intangible Assets</t>
  </si>
  <si>
    <t>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brand have an indefinite life and as such, no amortization is taken.
Total intangible assets at December 31, 2019 and 2018 consisted of the following:
December 31,
December 31,
2019
2018
Intangible assets, net
Patent and trademark costs
$
5,712,415
$
7,136,774
Less: accumulated amortization and impairment
2,839,135
3,194,565
Patent and trademark costs, net
2,873,279
3,942,209
License fees, net
3,776,427
3,776,427
Less: accumulated amortization
707,793
469,132
License fees, net
3,068,634
3,307,295
MSA signatory costs
2,202,000
2,202,000
License fee for predicate cigarette brand
350,000
300,000
$
8,493,913
$
9,751,504
Amortization expense relating to the above intangible assets for the years ended December 31, 2019, 2018, and 2017 amounted to $835,693, $819,640 and $539,562, respectively.
The estimated annual average amortization expense for the next five years is approximately $401,500 for patent costs and $239,100 for license fees.</t>
  </si>
  <si>
    <t>Impairment of Long-Lived Assets</t>
  </si>
  <si>
    <t>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During the year ended December 31, 2019, the Company decided on a going-forward basis that it will be concentrating its business and scientific resources, personnel and efforts on the portion of our intellectual property portfolio (patents, patent applications and trademarks) that relate to very low nicotine tobacco plants and potential products, as well as unique hemp/cannabis plants and potential products, in order to more strategically pursue our objectives. Accordingly, we recorded a non-cash impairment charge of $1,142,349 (cost of $2,092,485 less accumulated amortization of $950,136) relating to patent and trademark costs not associated with these strategic objectives. This impairment charge is included as a separate line item in operating expenses on the Company’s Consolidated Statements of Operations and Comprehensive Loss. There was no impairment loss recorded during the years ended December 31, 2018, and 2017.</t>
  </si>
  <si>
    <t>Income Taxes</t>
  </si>
  <si>
    <t>Income Taxes - The Company recognizes deferred tax assets and liabilities for any basis differences in its assets and liabilities between tax and U.S. GAAP reporting, and for operating loss and credit carry-forwards.
As a result of the Company’s history of cumulative net operating losses and the uncertainty of their future utilization, the Company has established a valuation allowance to fully offset its net deferred tax assets as of December 31, 2019 and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6 through December 31, 2018 are currently open to audit under the statutes of limitations. There are no pending audits as of December 31, 2019.
The Tax Cuts and Jobs Act of 2017 (the “TCJA”) was signed into law on December 22, 2017. The TCJA includes significant changes to the U.S. corporate income tax system, including a Federal corporate rate reduction from 35% to 21%. In accordance with a question and answer document issued by the Financial Accounting Standards Board (“FASB”) staff on January 18, 2018, the Company is applying the guidance in Securities and Exchange Commission Staff Accounting Bulletin (“SAB”) 118, Income Tax Accounting Implications of the Tax Cuts and Jobs Act, which provides guidance on applying FASB Accounting Standards Codification (“ASC”) 740, Income Taxes, if the accounting for certain income tax effects of the TCJA are incomplete by the time the financial statements are issued for a reporting period. Specifically, SAB 118 permits companies to use reasonable estimates and provisional amounts for some line items for taxes when preparing year-end 2018 and 2017 financial statements. The Company has completed the accounting under the TCJA, and accordingly, has reported the effects in the Company’s consolidated financial statements for the years ended December 31, 2019, 2018, and 2017. Additional disclosures required by SAB 118 are included in Note 13.</t>
  </si>
  <si>
    <t>Stock Based Compensation</t>
  </si>
  <si>
    <t>Stock Based Compensation - The Company uses a fair-value based method to determine compensation for all arrangements under which Company employees and others receive shares, restricted stock unit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t>
  </si>
  <si>
    <t>Revenue Recognition</t>
  </si>
  <si>
    <t>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has determined that the adoption of the new revenue standard did not require a cumulative-effect adjustment. The comparative information has not been restated and continues to be reported under the accounting standards in effect for those periods.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on a daily basis and, therefore, there were no performance obligations partially satisfied at December 31, 2019 and 2018. For contracts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December 31, 2019 and 2018.
The Company provides assurance to customers that the product complies with agreed-upon contractual specifications. Shipping and handling activities associated with the outbound freight after control of the product has transferred to a customer are considered a fulfillment activity. The related shipping and handling expenses are included in cost of goods sold.
The Company generally requires a down payment from its customers prior to commencement of manufacturing the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 therefore The Company's contracts with customers do not include a significant financing component.
The Company’s net sales revenue is derived from customers located primarily in the United and is disaggregated by the timing of revenue recognition. For the years ended December 31, 2019 and 2018, net sales revenue from products transferred over time amounted to approximately $16,466,000 and $16,785,000, respectively, and net sales revenue from products transferred at a point in time amounted to approximately $9,367,000 and $9,641,000, respectively.
The Company had certain customers whose revenue individually represented 10% or more the Company’s total revenue and whose accounts receivable balances individually represented 10% or more the Company’s total accounts receivable. For the years ended December 31, 2019, and 2018, three customers accounted for over 92.7% and 92.0% of our revenue and approximately 98.5% and 85.6%, respectively, of accounts receivable.</t>
  </si>
  <si>
    <t>Derivatives</t>
  </si>
  <si>
    <t>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The classification of derivative instruments is evaluated at the end of each reporting period. Derivative instruments are classified on the balance sheet as current or non-current based on if the net-cash settlement of the derivative instrument could be required within twelve months of the balance sheet date.</t>
  </si>
  <si>
    <t>Research and Development</t>
  </si>
  <si>
    <t>Research and Development - Research and development costs are expensed as incurred.</t>
  </si>
  <si>
    <t>Loss Per Common Share</t>
  </si>
  <si>
    <t>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 The Company’s financial instruments include cash and cash equivalents, short-term investment securities, accounts receivable, investments, a convertible note receivable, accounts payable, accrued expenses, and notes payable. Other than for cash equivalents, short-term investment securities, investments, and convertible note receiv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investments (stock warrants and equity investment), and convertible note receivable are discussed in Note 5.</t>
  </si>
  <si>
    <t>Investments - The Company accounts for investments in equity securities of other entities under the equity method of accounting if the Company’s investment in the stock of the other entity provides the Company with the ability to have significant influence over the operating and financial policies of the investee. If the Company does not have significant influence over the operating or financial policies of the entity, and such equity investment does not have a readily determinable market value, then the Company accounts for such equity investments in accordance with FASB ASU 2016-01, Financial Instruments – Overall (Subtopic 825-10): Recognition and Measurement of Financial Assts and Financial Liabilities, which the Company adopted in the first quarter of 2018 with respect to the Company’s investments. Under ASU 2016-01 equity securities are recorded at fair value, with changes in fair value recorded through the statement of operations. Equity securities without a readily determinable market value are carried at cost less impairment, adjusted for observable price changes in orderly transactions for an identical or similar investment of the same issuer. The Company considers debt instruments as available-for-sale securities, and accordingly, all unrealized gains and losses incurred on the short-term investment securities (the adjustment to fair value) are recorded in other comprehensive income or loss on the Company’s Consolidated Statements of Operations and Comprehensive Loss.
The Company has an investment in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The Company also has Panacea stock warrants that are not considered a derivative under ASC 815. As such, the Panacea stock warrants are considered an equity investment with no readily determinable market value and are carried at cost less impairment, adjusted for observable price changes in orderly transactions for an identical or similar investment of the same issuer.
During the fourth quarter of 2019, the Company made an investment in Panacea consisting of preferred shares that are not considered in-substance common stock, a stock warrant and a convertible note receivable. The convertible note receivable was recorded at a discount with the note discount amortized into interest income over the term of the note. This transaction, along with the related valuation techniques are more fully described in Note 4.</t>
  </si>
  <si>
    <t>Accounting Pronouncements</t>
  </si>
  <si>
    <t>Accounting Pronouncement - In June 2016, the FASB issued ASU 2016-13, “Measurement of Credit Losses on Financial Instruments.” The standard replaces the incurred loss model with the current expected credit loss (CECL) model to estimate credit losses for financial assets measured at amortized cost and certain off-balance sheet credit exposures. The CECL model requires companies to estimate credit losses expected over the life of the financial assets based on historical experience, current conditions and reasonable and supportable forecasts. The provisions of the ASU are effective for fiscal years beginning after December 15, 2019 and interim periods within those fiscal years. The ASU requires retrospective approach by recording a cumulative effect adjustment to retained earnings as of the beginning of the period of adoption. The Company will adopt ASU 2016-13 on January 1, 2023 and is evaluating the expected impacts.</t>
  </si>
  <si>
    <t>NATURE OF BUSINESS AND SUMMARY OF SIGNIFICANT ACCOUNTING POLICIES (Tables)</t>
  </si>
  <si>
    <t>Schedule of Inventories</t>
  </si>
  <si>
    <t>December 31,
December 31,
2019
2018
Inventory - tobacco leaf
$
1,178,147
$
1,556,581
Inventory - finished goods
Cigarettes and filtered cigars
106,264
156,702
Inventory - raw materials
Cigarette and filtered cigar components
1,081,893
1,430,666
2,366,304
3,143,949
Less: inventory reserve
100,000
100,000
$
2,266,304
$
3,043,949</t>
  </si>
  <si>
    <t>Schedule of Intangible Assets</t>
  </si>
  <si>
    <t>December 31,
December 31,
2019
2018
Intangible assets, net
Patent and trademark costs
$
5,712,415
$
7,136,774
Less: accumulated amortization and impairment
2,839,135
3,194,565
Patent and trademark costs, net
2,873,279
3,942,209
License fees, net
3,776,427
3,776,427
Less: accumulated amortization
707,793
469,132
License fees, net
3,068,634
3,307,295
MSA signatory costs
2,202,000
2,202,000
License fee for predicate cigarette brand
350,000
300,000
$
8,493,913
$
9,751,504</t>
  </si>
  <si>
    <t>MACHINERY AND EQUIPMENT (Tables)</t>
  </si>
  <si>
    <t>Schedule of Machinery and equipment</t>
  </si>
  <si>
    <t>December 31,
December 31,
Useful Life
2019
2018
Cigarette manufacturing equipment
3 - 10 years
$
4,869,808
$
4,608,267
Office furniture, fixtures and equipment
5 years
152,454
135,909
Laboratory equipment
5 years
124,627
104,709
Leasehold improvements
6 years
256,604
169,362
5,403,493
5,018,247
Less: accumulated depreciation
2,283,523
1,757,499
Machinery and equipment, net
$
3,119,970
$
3,260,748</t>
  </si>
  <si>
    <t>INVESTMENTS (Tables)</t>
  </si>
  <si>
    <t>Schedule of investment based on the fair value of the of the financial instruments received</t>
  </si>
  <si>
    <t>Convertible note receivable
$
5,567,500
Preferred stock
$
4,864,517
Preferred stock warrants
$
2,865,000
$
13,297,017</t>
  </si>
  <si>
    <t>FAIR VALUE MEASUREMENTS AND SHORT-TERM INVESTMENTS (Tables)</t>
  </si>
  <si>
    <t>Schedule of assets and liabilities measured at fair value</t>
  </si>
  <si>
    <t>Asset and Liabilities at Fair Value
As of December 31, 2019
Level 1
Level 2
Level 3
Total
Assets
Short-term investment securities:
Money market funds
$
12,145,726
$
—
$
—
$
12,145,726
Corporate bonds
—
26,331,348
—
26,331,348
Total short-term investment securities
$
12,145,726
$
26,331,348
$
—
$
38,477,074
Investments :
Stock warrants
$
—
$
—
$
673,010
$
673,010
Convertible note receivable
—
—
5,589,478
5,589,478
Preferred stock in Panacea
—
—
4,864,517
4,864,517
Total Investment
$
—
$
—
$
11,270,005
$
11,270,005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s:
Stock warrants
$
—
$
—
$
3,092,358
$
3,092,358</t>
  </si>
  <si>
    <t>Schedule of the changes in fair value of the Company's stock warrants</t>
  </si>
  <si>
    <t>Fair value at December 31, 2017
$
—
Fair value of stock warrants acquired on August 8, 2018
2,807,958
Unrealized gain as a result of change in fair value
284,400
Fair value at December 31, 2018
3,092,358
Unrealized loss as a result of change in fair value
(2,419,348)
Accretion of interest income on convertible note receivable
21,978
Panacea convertible note receivable
5,567,500
Preferred stock in Panacea
4,864,517
Fair value at December 31, 2019
$
11,127,005</t>
  </si>
  <si>
    <t>Schedule of available-for-sale securities reconciliation</t>
  </si>
  <si>
    <t>Available-for-sale Securities - December 31, 2019
Gross
Amortized
Gross
Unrealized
Cost Basis
Unrealized Gains
Losses
Fair Value
Corporate bonds
$
26,324,274
$
64,408
$
(57,334)
$
26,331,348
Convertible Note Receivable
5,589,478
—
—
5,589,478
Preferred stock in Panacea
4,864,517
—
—
4,864,517
Totals
$
36,778,269
$
64,408
$
(57,334)
$
36,785,343
Available-for-Sale Securities - December 31, 2018
Amortized
Gross
Gross
Cost Basis
Unrealized Gains
Unrealized Losses
Fair Value
Corporate bonds
$
38,579,541
$
48,796
$
(49,282)
$
38,579,055
U.S. treasury securities
2,959,063
11,837
–
2,970,900
U.S. government agency bonds
4,099,321
15,691
–
4,115,012
Totals
$
45,637,925
$
76,324
$
(49,282)
$
45,664,967</t>
  </si>
  <si>
    <t>Schedule of available for sale securities classified by contractual maturity</t>
  </si>
  <si>
    <t>Available-for-Sale Securities
Available-for-Sale
December 31, 2019
December 31, 2018
Amortized
Amortized
Cost Basis
Fair Value
Cost Basis
Fair Value
Due in one year or less
$
16,823,028
$
16,851,008
$
43,050,306
$
43,082,677
Due after one year through five years
9,501,246
9,480,340
2,587,619
2,582,290
Due in five years
10,453,995
10,453,995
—
—
$
36,778,269
$
36,785,343
$
45,637,925
$
45,664,967</t>
  </si>
  <si>
    <t>WARRANTS FOR COMMON STOCK (Tables)</t>
  </si>
  <si>
    <t>Schedule of roll-forward summary of the warrant liability</t>
  </si>
  <si>
    <t>Fair value at December 31, 2017
$
216,490
Gain as a result of change in fair value
(48,711)
Reclassification of warrant liability to capital in excess of par
(167,779)
Fair value at December 31, 2018
—
Fair value at December 31, 2019
$
—</t>
  </si>
  <si>
    <t>Schedule of warrant activity</t>
  </si>
  <si>
    <t>Number of
Warrants
Warrants outstanding at December 31, 2016
13,781,921
Warrants exercised during 2017
(1,470,027)
Warrants expired during 2017
(223,814)
Warrants exercised pursuant to June 2017 warrant exercise agreements
(11,293,211)
Warrants issued pursuant to June 2017 warrant exercise agreements
11,293,211
Warrants outstanding at December 31, 2017
12,088,080
Warrants exercised during 2018
(794,869)
Warrants outstanding at December 31, 2018
11,293,211
Warrants exercised during 2019 pursuant to November 2019 warrant exercise agreement
(11,293,211)
Warrants issued during 2019 pursuant to November 2019 warrant exercise agreement
11,293,211
Warrants outstanding at December 31, 2019
11,293,211</t>
  </si>
  <si>
    <t>EARNINGS PER COMMON SHARE (Tables)</t>
  </si>
  <si>
    <t>Schedule of computation of basic and diluted earnings per common share</t>
  </si>
  <si>
    <t>December 31,
December 31,
December 31,
2019
2018
2017
Net loss attributed to common shareholders
$
(26,558,544)
$
(7,966,911)
$
(13,029,117)
Denominator for basic and diluted earnings per common share-weighted average shares adjusted for dilutive securities
125,882,717
124,298,981
101,161,380
Loss per common share - basic and diluted
$
(0.21)
$
(0.06)
$
(0.13)</t>
  </si>
  <si>
    <t>Schedule of outstanding excluded from dilutive securities</t>
  </si>
  <si>
    <t>December 31,
December 31,
December 31,
2019
2018
2017
Warrants
11,293,211
11,293,211
12,088,080
Options
7,837,172
8,672,082
8,156,691
Restricted stock units
951,000
—
—
20,081,383
19,965,293
20,244,771</t>
  </si>
  <si>
    <t>EQUITY BASED COMPENSATION (Tables)</t>
  </si>
  <si>
    <t>Schedule of fair value assumptions</t>
  </si>
  <si>
    <t>2019
2018
2017
Risk-free interest rate (weighted average)
1.54
%
2.77
%
2.05
%
Expected dividend yield
0
%
0
%
0
%
Expected stock price volatility
70
%
90
%
90
%
Expected life of options (weighted average)
5.15 years
5.61 years
5.56 years</t>
  </si>
  <si>
    <t>Schedule of stock option activity</t>
  </si>
  <si>
    <t>Weighted
Weighted
Average
Average
Remaining
Aggregate
Number of
Exercise
Contractual
Intrinsic
Options
Price
Term
Value
Outstanding at December 31, 2016
5,650,679
$
1.04
Granted in 2017
2,692,000
$
1.76
Exercised in 2017
(85,988)
$
0.79
Expired in 2017
(100,000)
$
1.43
Outstanding at December 31, 2017
8,156,691
$
1.28
Granted in 2018
1,631,841
$
2.64
Exercised in 2018
(612,259)
$
0.87
Expired / cancelled in 2018
(504,191)
$
1.71
Outstanding at December 31, 2018
8,672,082
$
1.54
Granted in 2019
600,000
$
2.07
Exercised in 2019
(75,410)
$
0.93
Forfeited in 2019
(1,359,500)
$
2.09
Outstanding at December 31, 2019
7,837,172
$
1.49
5.4 years
$
761,699
Exercisable at December 31, 2019
6,182,688
$
1.39
5.1 years
$
575,233</t>
  </si>
  <si>
    <t>INCOME TAXES (Tables)</t>
  </si>
  <si>
    <t>Summary of the components giving rise to the income tax provision (benefit)</t>
  </si>
  <si>
    <t>2019
2018
2017
Current:
Federal
$
—
$
—
$
—
State
—
—
—
Total current
—
—
—
Deferred:
Federal
$
(5,607,324)
(1,446,323)
1,263,677
State
55,210
(13,927)
214,628
Total deferred
(5,552,114)
(1,460,250)
1,478,305
Change in valuation allowance
5,552,114
1,460,250
(1,478,305)
$
—
$
—
$
—</t>
  </si>
  <si>
    <t>Schedule of effective income tax rate reconciliation</t>
  </si>
  <si>
    <t>2019
2018
2017
Statutory federal rate
(21.0)
%
(21.0)
%
(34.0)
%
Other items
(0.1)
0.1
(2.4)
Litigation Settlement
1.5
Derivative liability
—
(0.1)
0.4
Stock based compensation
1.8
2.5
2.0
Research and development credit carryforward
(3.3)
(1.2)
(1.8)
State tax provision, net of federal benefit
0.2
(0.1)
0.1
Equity investment
—
1.5
—
Federal tax rate change
—
—
46.1
Valuation allowance
20.9
18.3
(11.4)
Effective tax rate (benefit) provision
0.0
%
0.0
%
0.0
%</t>
  </si>
  <si>
    <t>Schedule of deferred tax assets and liabilities</t>
  </si>
  <si>
    <t>2019
2018
2017
Deferred tax assets:
Net operating loss carry-forward
$
14,996,042
$
11,526,599
$
9,917,641
Inventory
52,030
21,000
48,011
Stock-based compensation
1,048,993
813,585
388,925
Start-up expenditures
220,640
242,704
279,709
Research and development credit carryforward
1,208,641
326,269
232,198
Loss on equity investment
—
760
11,760
Accrued bonus
199,707
100,896
—
Severance liability
134,414
—
—
Investment in Panacea
39,966
Operating lease obligations
127,385
Other
22,094
19,605
4,272
18,049,912
13,051,418
10,882,516
Deferred tax liabilities:
Machinery and equipment
(238,733)
(214,587)
(220,888)
Patents and trademarks
(350,798)
(562,140)
(558,760)
Gain on investment
(104,223)
(612,286)
—
Accrued expense
(51,069)
(70,933)
—
Operating lease right-of-use assets
(126,416)
Other intangible assets
(188,394)
(153,307)
(124,953)
(1,059,633)
(1,613,253)
(904,601)
Valuation allowance
(16,990,279)
(11,438,165)
(9,977,915)
Net deferred taxes
$
—
$
—
$
—</t>
  </si>
  <si>
    <t>SELECTED QUARTERLY FINANCIAL DATA (unaudited) (Tables)</t>
  </si>
  <si>
    <t>Schedule of quarterly financial information</t>
  </si>
  <si>
    <t>Three Months Ended
March 31,
June 30,
September 30,
December 31,
2019
2019
2019
2019
Revenue, net
$
6,293,648
$
5,814,979
$
6,461,914
$
7,261,989
Gross (loss) profit
$
(102,910)
$
(86,300)
$
(21,068)
$
224,733
Loss from operations
$
(5,379,159)
$
(5,028,839)
$
(7,605,516)
$
(5,552,947)
Net loss
$
(2,072,713)
$
(8,041,682)
$
(10,245,717)
$
(6,198,432)
Loss per common share - basic and diluted
$
(0.02)
$
(0.06)
$
(0.08)
$
(0.05)
Three Months Ended
March 31,
June 30,
September 30,
December 31,
2018
2018
2018
2018
Revenue, net
$
6,116,309
$
6,914,913
$
6,260,518
$
7,134,967
Gross profit
$
71,578
$
161,714
$
150,949
$
514,746
Loss from operations
$
(4,968,772)
$
(7,040,512)
$
(6,208,834)
$
(5,800,509)
Net income (loss)
$
1,386,488
$
(6,738,652)
$
6,304,654
$
(8,919,401)
Income (loss) per common share - basic
$
0.01
$
(0.05)
$
0.05
$
(0.07)
Income (loss) per common share - diluted
$
0.01
$
(0.05)
$
0.04
$
(0.07)</t>
  </si>
  <si>
    <t>NATURE OF BUSINESS AND SUMMARY OF SIGNIFICANT ACCOUNTING POLICIES - Additional Information (Details)</t>
  </si>
  <si>
    <t>Dec. 21, 2017</t>
  </si>
  <si>
    <t>Dec. 31, 2019USD ($)subsidiary</t>
  </si>
  <si>
    <t>Dec. 31, 2018USD ($)</t>
  </si>
  <si>
    <t>Dec. 31, 2017USD ($)</t>
  </si>
  <si>
    <t>Condensed Financial Statements, Captions [Line Items]</t>
  </si>
  <si>
    <t>Number of subsidiaries | subsidiary</t>
  </si>
  <si>
    <t>Maximum maturity date of securities</t>
  </si>
  <si>
    <t>24 months</t>
  </si>
  <si>
    <t>Maximum weighted maturity of securities.</t>
  </si>
  <si>
    <t>12 months</t>
  </si>
  <si>
    <t>Inventory Write-down</t>
  </si>
  <si>
    <t>Amortization of Intangible Assets</t>
  </si>
  <si>
    <t>Revenue collection period</t>
  </si>
  <si>
    <t>21 days</t>
  </si>
  <si>
    <t>Effective Income Tax Rate Reconciliation, at Federal Statutory Income Tax Rate, Percent</t>
  </si>
  <si>
    <t>21.00%</t>
  </si>
  <si>
    <t>34.00%</t>
  </si>
  <si>
    <t>Performance obligation partially satisfied</t>
  </si>
  <si>
    <t>Allowance for Doubtful Accounts Receivable</t>
  </si>
  <si>
    <t>Revenues</t>
  </si>
  <si>
    <t>Revenue [Member]</t>
  </si>
  <si>
    <t>Concentration Risk, Percentage</t>
  </si>
  <si>
    <t>92.70%</t>
  </si>
  <si>
    <t>92.00%</t>
  </si>
  <si>
    <t>Accounts Receivable [Member]</t>
  </si>
  <si>
    <t>98.50%</t>
  </si>
  <si>
    <t>85.60%</t>
  </si>
  <si>
    <t>Transferred at Point in Time [Member]</t>
  </si>
  <si>
    <t>Transferred over Time [Member]</t>
  </si>
  <si>
    <t>Twenty Second Century Ltd [Member]</t>
  </si>
  <si>
    <t>Maximum</t>
  </si>
  <si>
    <t>Property, Plant and Equipment, Estimated Useful Lives</t>
  </si>
  <si>
    <t>P10Y</t>
  </si>
  <si>
    <t>35.00%</t>
  </si>
  <si>
    <t>Minimum</t>
  </si>
  <si>
    <t>P3Y</t>
  </si>
  <si>
    <t>Patent and Trademark [Member]</t>
  </si>
  <si>
    <t>Non-cash impairment charge</t>
  </si>
  <si>
    <t>Finite Lived Intangible Assets, Gross, Accumulated Impairment</t>
  </si>
  <si>
    <t>Accumulated amortization relating to impairment cost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icensing Agreements [Member]</t>
  </si>
  <si>
    <t>NATURE OF BUSINESS AND SUMMARY OF SIGNIFICANT ACCOUNTING POLICIES - Inventory (Details) - USD ($)</t>
  </si>
  <si>
    <t>Inventory, Net</t>
  </si>
  <si>
    <t>Inventory - tobacco leaf</t>
  </si>
  <si>
    <t>Inventory - finished goods</t>
  </si>
  <si>
    <t>Cigarettes and filtered cigars</t>
  </si>
  <si>
    <t>Inventory - raw materials</t>
  </si>
  <si>
    <t>Cigarette and filtered cigar components</t>
  </si>
  <si>
    <t>Inventory - tobacco leaf, net</t>
  </si>
  <si>
    <t>Less: inventory reserve</t>
  </si>
  <si>
    <t>NATURE OF BUSINESS AND SUMMARY OF SIGNIFICANT ACCOUNTING POLICIES - Intangible Assets (Details) - USD ($)</t>
  </si>
  <si>
    <t>Intangible assets, before impairment</t>
  </si>
  <si>
    <t>Less: impairment</t>
  </si>
  <si>
    <t>Less: accumulated amortization before impairment</t>
  </si>
  <si>
    <t>Gross</t>
  </si>
  <si>
    <t>Less: accumulated amortization</t>
  </si>
  <si>
    <t>MSA Signatory Costs [Member]</t>
  </si>
  <si>
    <t>Other</t>
  </si>
  <si>
    <t>License Fee [Member]</t>
  </si>
  <si>
    <t>MACHINERY AND EQUIPMENT - Additional Information (Details) - USD ($)</t>
  </si>
  <si>
    <t>Depreciation, Total</t>
  </si>
  <si>
    <t>MACHINERY AND EQUIPMENT (Details) - USD ($)</t>
  </si>
  <si>
    <t>Property, Plant and Equipment [Line Items]</t>
  </si>
  <si>
    <t>Machinery and Equipment, Gross</t>
  </si>
  <si>
    <t>Less: accumulated depreciation</t>
  </si>
  <si>
    <t>Cigarette manufacturing equipment [Member]</t>
  </si>
  <si>
    <t>Property, Plant and Equipment, Gross</t>
  </si>
  <si>
    <t>Cigarette manufacturing equipment [Member] | Maximum</t>
  </si>
  <si>
    <t>Property, Plant and Equipment, Useful Life</t>
  </si>
  <si>
    <t>10 years</t>
  </si>
  <si>
    <t>Cigarette manufacturing equipment [Member] | Minimum</t>
  </si>
  <si>
    <t>3 years</t>
  </si>
  <si>
    <t>Office furniture, fixtures and equipment [Member]</t>
  </si>
  <si>
    <t>5 years</t>
  </si>
  <si>
    <t>Laboratory equipment [Member]</t>
  </si>
  <si>
    <t>Leasehold Improvements [Member]</t>
  </si>
  <si>
    <t>6 years</t>
  </si>
  <si>
    <t>RIGHT-OF-USE ASSETS, LEASE OBLIGATIONS, AND OTHER LEASES - (Details) - USD ($)</t>
  </si>
  <si>
    <t>Feb. 01, 2020</t>
  </si>
  <si>
    <t>Oct. 04, 2017</t>
  </si>
  <si>
    <t>Aug. 14, 2017</t>
  </si>
  <si>
    <t>Jan. 01, 2019</t>
  </si>
  <si>
    <t>Operating Lease, Right-of-Use Asset</t>
  </si>
  <si>
    <t>Operating Lease, Liability</t>
  </si>
  <si>
    <t>Operating Lease, Liability, Current</t>
  </si>
  <si>
    <t>Operating Lease, Liability, Noncurrent</t>
  </si>
  <si>
    <t>Operating Leases Monthly lease payment</t>
  </si>
  <si>
    <t>Lessee, Operating Lease, Renewal Term</t>
  </si>
  <si>
    <t>34 months</t>
  </si>
  <si>
    <t>Percentage Of Lease Payment Increase</t>
  </si>
  <si>
    <t>5.00%</t>
  </si>
  <si>
    <t>Operating Lease, Payments</t>
  </si>
  <si>
    <t>Operating Lease, Expense</t>
  </si>
  <si>
    <t>Operating Leases, Rent Expense, Minimum Rentals</t>
  </si>
  <si>
    <t>Lessee, Operating Lease, Term of Contract</t>
  </si>
  <si>
    <t>62 months</t>
  </si>
  <si>
    <t>Capital Lease Obligations, Current</t>
  </si>
  <si>
    <t>Capital Lease Obligations, Noncurrent</t>
  </si>
  <si>
    <t>Operating Lease, Weighted Average Discount Rate, Percent</t>
  </si>
  <si>
    <t>5.14%</t>
  </si>
  <si>
    <t>Warehouse Space in North Carolina</t>
  </si>
  <si>
    <t>Laboratory space in Buffalo</t>
  </si>
  <si>
    <t>1 year</t>
  </si>
  <si>
    <t>Monthly rent</t>
  </si>
  <si>
    <t>Percentage of operating leases lessee monthly payment</t>
  </si>
  <si>
    <t>3.00%</t>
  </si>
  <si>
    <t>2020</t>
  </si>
  <si>
    <t>2021</t>
  </si>
  <si>
    <t>2022</t>
  </si>
  <si>
    <t>INVESTMENTS (Details) - USD ($)</t>
  </si>
  <si>
    <t>Dec. 03, 2019</t>
  </si>
  <si>
    <t>Schedule of Equity Method Investments [Line Items]</t>
  </si>
  <si>
    <t>Convertible Notes Receivable</t>
  </si>
  <si>
    <t>Investment in Panacea | Preferred stock</t>
  </si>
  <si>
    <t>Fair value of investment</t>
  </si>
  <si>
    <t>Investment in Panacea | Preferred stock warrants</t>
  </si>
  <si>
    <t>Aurora Cannabis Inc [Member]</t>
  </si>
  <si>
    <t>Fair Value of The Common Stock Warrant</t>
  </si>
  <si>
    <t>INVESTMENTS - Investment in Panacea (Details)</t>
  </si>
  <si>
    <t>Dec. 03, 2019USD ($)$ / sharesshares</t>
  </si>
  <si>
    <t>Dec. 31, 2019USD ($)$ / shares</t>
  </si>
  <si>
    <t>Marketable Securities [Line Items]</t>
  </si>
  <si>
    <t>Fair value of shares issued</t>
  </si>
  <si>
    <t>Exercise price | $ / shares</t>
  </si>
  <si>
    <t>Accreted interest income on convertible note receivable</t>
  </si>
  <si>
    <t>Volatility</t>
  </si>
  <si>
    <t>Assumption rate</t>
  </si>
  <si>
    <t>Ownership percentage (in percent)</t>
  </si>
  <si>
    <t>15.80%</t>
  </si>
  <si>
    <t>Voting interest in board of directors</t>
  </si>
  <si>
    <t>33.00%</t>
  </si>
  <si>
    <t>Convertible note receivable</t>
  </si>
  <si>
    <t>Interest rate</t>
  </si>
  <si>
    <t>10.00%</t>
  </si>
  <si>
    <t>Amount paid to acquire investments</t>
  </si>
  <si>
    <t>Number of shares issued | shares</t>
  </si>
  <si>
    <t>Sales target payable in cash</t>
  </si>
  <si>
    <t>Dividend rate</t>
  </si>
  <si>
    <t>Expected controlling interest</t>
  </si>
  <si>
    <t>51.00%</t>
  </si>
  <si>
    <t>Discount on notes receivable</t>
  </si>
  <si>
    <t>Investments, Fair Value Disclosure [Abstract]</t>
  </si>
  <si>
    <t>Total investment</t>
  </si>
  <si>
    <t>Preferred stock | Investment in Panacea</t>
  </si>
  <si>
    <t>Number of shares received | shares</t>
  </si>
  <si>
    <t>Number of shares converted</t>
  </si>
  <si>
    <t>Number of shares to be received | shares</t>
  </si>
  <si>
    <t>Share price | $ / shares</t>
  </si>
  <si>
    <t>Additional shares | shares</t>
  </si>
  <si>
    <t>Preferred stock warrants | Investment in Panacea</t>
  </si>
  <si>
    <t>Period of sales target</t>
  </si>
  <si>
    <t>2 years</t>
  </si>
  <si>
    <t>Remaining exercise price | $ / shares</t>
  </si>
  <si>
    <t>Fair Value, Inputs, Level 3 | Preferred stock warrants | Investment in Panacea | Volatility</t>
  </si>
  <si>
    <t>Fair Value, Inputs, Level 3 | Preferred stock warrants | Investment in Panacea | Discount for lack of marketability</t>
  </si>
  <si>
    <t>Fair Value, Inputs, Level 3 | Preferred stock warrants | Investment in Panacea | Risk-free rate</t>
  </si>
  <si>
    <t>INVESTMENTS - Investment in Anandia (Details) - USD ($)</t>
  </si>
  <si>
    <t>Aug. 08, 2018</t>
  </si>
  <si>
    <t>Sep. 30, 2018</t>
  </si>
  <si>
    <t>Mar. 31, 2018</t>
  </si>
  <si>
    <t>Sep. 30, 2019</t>
  </si>
  <si>
    <t>Term of the warrant</t>
  </si>
  <si>
    <t>Fair Value of Warrants</t>
  </si>
  <si>
    <t>Class of Warrant or Right, Exercise Price of Warrants or Rights</t>
  </si>
  <si>
    <t>Fair Value of Common Stock Transferred</t>
  </si>
  <si>
    <t>Realized Gain Loss on Investments</t>
  </si>
  <si>
    <t>Realized Gain on Sale Of Common Stock</t>
  </si>
  <si>
    <t>Warrant</t>
  </si>
  <si>
    <t>Class of Warrant or Right, Number of Securities Called by Warrants or Rights</t>
  </si>
  <si>
    <t>Investment in Anandia [Member]</t>
  </si>
  <si>
    <t>Equity Method Investments</t>
  </si>
  <si>
    <t>Fair value of the common stock warrant</t>
  </si>
  <si>
    <t>Common Stock Transferred Number</t>
  </si>
  <si>
    <t>Proceeds from Issuance of Common Stock</t>
  </si>
  <si>
    <t>Aurora Cannabis Inc [Member] | Warrant</t>
  </si>
  <si>
    <t>Aurora Cannabis Inc [Member] | Other Assets</t>
  </si>
  <si>
    <t>FAIR VALUE MEASUREMENTS AND SHORT-TERM INVESTMENTS - Fair value measurements (Details) - USD ($)</t>
  </si>
  <si>
    <t>Assets</t>
  </si>
  <si>
    <t>Investments, Fair Value Disclosure</t>
  </si>
  <si>
    <t>U.S. government agency bonds</t>
  </si>
  <si>
    <t>Total short-term investment securities</t>
  </si>
  <si>
    <t>US Treasury Securities</t>
  </si>
  <si>
    <t>Corporate Bonds</t>
  </si>
  <si>
    <t>Total cash equivalents and short-term investment securities</t>
  </si>
  <si>
    <t>Stock Warrants</t>
  </si>
  <si>
    <t>Preferred stock in Panacea</t>
  </si>
  <si>
    <t>Money Market Funds</t>
  </si>
  <si>
    <t>Fair Value, Inputs, Level 3</t>
  </si>
  <si>
    <t>Fair Value, Inputs, Level 3 | Stock Warrants</t>
  </si>
  <si>
    <t>Fair Value, Inputs, Level 3 | Preferred stock in Panacea</t>
  </si>
  <si>
    <t>Fair Value, Inputs, Level 3 | Convertible note receivable</t>
  </si>
  <si>
    <t>Fair Value, Inputs, Level 1 | Short-term investment securities</t>
  </si>
  <si>
    <t>Fair Value, Inputs, Level 1 | Total cash equivalents and short-term investment securities</t>
  </si>
  <si>
    <t>Fair Value, Inputs, Level 1 | Money Market Funds</t>
  </si>
  <si>
    <t>Fair Value, Inputs, Level 2 | U.S. government agency bonds</t>
  </si>
  <si>
    <t>Fair Value, Inputs, Level 2 | US Treasury Securities</t>
  </si>
  <si>
    <t>Fair Value, Inputs, Level 2 | Short-term investment securities</t>
  </si>
  <si>
    <t>Fair Value, Inputs, Level 2 | Corporate Bonds</t>
  </si>
  <si>
    <t>Fair Value, Inputs, Level 2 | Total cash equivalents and short-term investment securities</t>
  </si>
  <si>
    <t>FAIR VALUE MEASUREMENTS AND SHORT-TERM INVESTMENTS - Fair value measurements - Changes in fair value of the stock warrants (Details) - USD ($)</t>
  </si>
  <si>
    <t>Fair value of stock warrants acquired on August 8, 2018</t>
  </si>
  <si>
    <t>Fair value at beginning of the period</t>
  </si>
  <si>
    <t>Unrealized gain as a result of change in fair value</t>
  </si>
  <si>
    <t>Panacea convertible note receivable</t>
  </si>
  <si>
    <t>Fair value at end of the period</t>
  </si>
  <si>
    <t>FAIR VALUE MEASUREMENTS AND SHORT-TERM INVESTMENTS - Fair value measurement - Available-for-sale securities (Details) - USD ($)</t>
  </si>
  <si>
    <t>Fair Value, Balance Sheet Grouping, Financial Statement Captions [Line Items]</t>
  </si>
  <si>
    <t>Available-for-sale Securities - Amortized Cost Basis</t>
  </si>
  <si>
    <t>Available-for-sale Securities - Gross Unrealized Gains</t>
  </si>
  <si>
    <t>Available-for-sale Securities - Gross Unrealized Losses</t>
  </si>
  <si>
    <t>Available-for-sale Securities - Fair Value</t>
  </si>
  <si>
    <t>FAIR VALUE MEASUREMENTS AND SHORT-TERM INVESTMENTS - Fair value measurement - Available-for-sale securities by contractual maturity (Details) - USD ($)</t>
  </si>
  <si>
    <t>Available For Sale Securities Debt Maturities Within Five Years Amortized Cost</t>
  </si>
  <si>
    <t>Available-for-sale Securities, Amortized Cost</t>
  </si>
  <si>
    <t>Available For Sale Securities Debt Maturities Within Five Years Fair Value</t>
  </si>
  <si>
    <t>Debt Securities, Available-for-sale, Total</t>
  </si>
  <si>
    <t>Due in one year or less</t>
  </si>
  <si>
    <t>Available For Sale Securities Debt Maturities After One Year or Less Amortized Cost</t>
  </si>
  <si>
    <t>Available-for-sale, Maturity, Allocated and Single Maturity Date, within One Year, Fair Value</t>
  </si>
  <si>
    <t>Due after one year through two years</t>
  </si>
  <si>
    <t>Available For Sale Securities Debt Maturities After One Year Through Five Years Amortized Cost</t>
  </si>
  <si>
    <t>Available For Sale Securities Debt Maturities After One Through Five Years Fair Value</t>
  </si>
  <si>
    <t>Due after one year through five years</t>
  </si>
  <si>
    <t>FAIR VALUE MEASUREMENTS AND SHORT-TERM INVESTMENTS - Additional Information (Details)</t>
  </si>
  <si>
    <t>Warrants and Rights Outstanding Measurement Input Estimated Period Increase</t>
  </si>
  <si>
    <t>20.00%</t>
  </si>
  <si>
    <t>Warrants and Rights Outstanding Increase in fair value due to Increase in Measurement Input</t>
  </si>
  <si>
    <t>Net Asset Value Per Share | $ / shares</t>
  </si>
  <si>
    <t>Warrants and Rights Outstanding, Measurement Input</t>
  </si>
  <si>
    <t>NOTE PAYABLES FOR LICENSE FEES - Additional Information (Details)</t>
  </si>
  <si>
    <t>Oct. 22, 2018USD ($)installment</t>
  </si>
  <si>
    <t>Dec. 31, 2019USD ($)</t>
  </si>
  <si>
    <t>Jun. 22, 2018USD ($)</t>
  </si>
  <si>
    <t>Notes Payable</t>
  </si>
  <si>
    <t>Notes Payable, Current</t>
  </si>
  <si>
    <t>Notes Payable, Noncurrent</t>
  </si>
  <si>
    <t>License acquired with intangible assets</t>
  </si>
  <si>
    <t>Accretion Expense</t>
  </si>
  <si>
    <t>License Agreement With NCSU</t>
  </si>
  <si>
    <t>Aggregate Milestone Payments to be Made</t>
  </si>
  <si>
    <t>Milestone Payable Upon Execution of Second Amendment</t>
  </si>
  <si>
    <t>Milestone Payable on First Anniversary of Execution of Second Amendment</t>
  </si>
  <si>
    <t>Milestone Payable on Second Anniversary of Execution of Second Amendment</t>
  </si>
  <si>
    <t>License Agreement With University Of Kentucky</t>
  </si>
  <si>
    <t>Number Of Installments | installment</t>
  </si>
  <si>
    <t>License Agreement</t>
  </si>
  <si>
    <t>SEVERANCE LIABILITY - Additional Information (Details) - USD ($)</t>
  </si>
  <si>
    <t>Jul. 26, 2019</t>
  </si>
  <si>
    <t>Accrual for severance</t>
  </si>
  <si>
    <t>Consulting agreement</t>
  </si>
  <si>
    <t>Monthly consulting fee to the former CEO</t>
  </si>
  <si>
    <t>Period of health insurance benefit to the former CEO (in months)</t>
  </si>
  <si>
    <t>42 months</t>
  </si>
  <si>
    <t>Additional severance costs</t>
  </si>
  <si>
    <t>Accrued severance liabilities</t>
  </si>
  <si>
    <t>Accrued severance liabilities, current</t>
  </si>
  <si>
    <t>Accrued severance liabilities, long-term</t>
  </si>
  <si>
    <t>WARRANTS FOR COMMON STOCK (Details) - USD ($)</t>
  </si>
  <si>
    <t>Nov. 25, 2019</t>
  </si>
  <si>
    <t>Jun. 19, 2017</t>
  </si>
  <si>
    <t>Sep. 30, 2017</t>
  </si>
  <si>
    <t>Class of Warrant or Right [Line Items]</t>
  </si>
  <si>
    <t>Proceeds from Warrant Exercises</t>
  </si>
  <si>
    <t>Number Of Warrants Exercised</t>
  </si>
  <si>
    <t>Conversion of Stock, Shares Issued</t>
  </si>
  <si>
    <t>Derivative, Gain (Loss) on Derivative, Net</t>
  </si>
  <si>
    <t>Class of Warrant or Right,Exercise Price One [Member]</t>
  </si>
  <si>
    <t>Class of Warrant or Right,Exercise Price Two [Member]</t>
  </si>
  <si>
    <t>New Warrants [Member]</t>
  </si>
  <si>
    <t>Class of Warrant or Right, Number of Securities Called by Warrants or Rights, Exercised For Cash</t>
  </si>
  <si>
    <t>Class of Warrant or Right, Cash Exercise Price of Warrants or Rights</t>
  </si>
  <si>
    <t>Class of Warrant or Right, Number of Securities Called by Warrants or Rights, Remaining</t>
  </si>
  <si>
    <t>Initial exercise period</t>
  </si>
  <si>
    <t>6 months</t>
  </si>
  <si>
    <t>Expiration period</t>
  </si>
  <si>
    <t>Number Of Warrants Issued</t>
  </si>
  <si>
    <t>Warrants 2019 [Member]</t>
  </si>
  <si>
    <t>WARRANTS FOR COMMON STOCK - Roll-Forward of Warrant Liability (Details) - USD ($)</t>
  </si>
  <si>
    <t>Warrant liability, Fair value</t>
  </si>
  <si>
    <t>Gain as a result of change in fair value</t>
  </si>
  <si>
    <t>WARRANTS FOR COMMON STOCK - Warrant Activity (Details) - shares</t>
  </si>
  <si>
    <t>Warrant outstanding beginning balance</t>
  </si>
  <si>
    <t>Warrants exercised</t>
  </si>
  <si>
    <t>Warrants expired</t>
  </si>
  <si>
    <t>Warrant outstanding ending balance</t>
  </si>
  <si>
    <t>June 2017 Warrants Pursuant to Warrant Exercise Agreements</t>
  </si>
  <si>
    <t>Warrants issued</t>
  </si>
  <si>
    <t>Warrants exercised in 2018</t>
  </si>
  <si>
    <t>November 2019 Warrants Pursuant To Warrant Exercise Agreements</t>
  </si>
  <si>
    <t>RETIREMENT PLAN (Details) - USD ($)</t>
  </si>
  <si>
    <t>Employer match of employee contribution, as a percent</t>
  </si>
  <si>
    <t>Employer contribution</t>
  </si>
  <si>
    <t>COMMITMENTS AND CONTINGENCIES (Details)</t>
  </si>
  <si>
    <t>Feb. 01, 2020USD ($)</t>
  </si>
  <si>
    <t>Jun. 19, 2019shares</t>
  </si>
  <si>
    <t>May 01, 2018USD ($)installment</t>
  </si>
  <si>
    <t>Oct. 04, 2017USD ($)</t>
  </si>
  <si>
    <t>Aug. 14, 2017USD ($)</t>
  </si>
  <si>
    <t>Dec. 08, 2015USD ($)</t>
  </si>
  <si>
    <t>Sep. 15, 2014USD ($)</t>
  </si>
  <si>
    <t>Aug. 27, 2014USD ($)</t>
  </si>
  <si>
    <t>Aug. 22, 2014USD ($)</t>
  </si>
  <si>
    <t>Feb. 10, 2014USD ($)</t>
  </si>
  <si>
    <t>Dec. 31, 2016USD ($)</t>
  </si>
  <si>
    <t>Mar. 31, 2017USD ($)</t>
  </si>
  <si>
    <t>Dec. 31, 2019USD ($)agreement</t>
  </si>
  <si>
    <t>Apr. 30, 2019USD ($)</t>
  </si>
  <si>
    <t>Apr. 30, 2018USD ($)</t>
  </si>
  <si>
    <t>Jan. 31, 2017USD ($)</t>
  </si>
  <si>
    <t>Other Commitments [Line Items]</t>
  </si>
  <si>
    <t>Research and Development Expense</t>
  </si>
  <si>
    <t>Annual minimum royalty payments</t>
  </si>
  <si>
    <t>Milestone payment upon approval of a product</t>
  </si>
  <si>
    <t>License Expenses</t>
  </si>
  <si>
    <t>Intangible Assets, Net (Excluding Goodwill)</t>
  </si>
  <si>
    <t>Litigation Settlement Shares Issued | shares</t>
  </si>
  <si>
    <t>Modified Risk Tobacco Products Application</t>
  </si>
  <si>
    <t>Patents [Member]</t>
  </si>
  <si>
    <t>Capitalized Patent Costs Gross</t>
  </si>
  <si>
    <t>KeyGene</t>
  </si>
  <si>
    <t>Research and Development Arrangement, Investment Amount</t>
  </si>
  <si>
    <t>Minimum | KeyGene</t>
  </si>
  <si>
    <t>Operating Leases, Future Minimum Payments Due, Next Twelve Months</t>
  </si>
  <si>
    <t>Operating Leases, Future Minimum Payments, Due in Two Years</t>
  </si>
  <si>
    <t>Operating Leases, Future Minimum Payments, Due in Three Years</t>
  </si>
  <si>
    <t>License Agreements And Sponsored Research And Development Agreements</t>
  </si>
  <si>
    <t>Number Of Agreements | agreement</t>
  </si>
  <si>
    <t>Additional License Agreement With NCSU</t>
  </si>
  <si>
    <t>Minimum Annual Royalties In Year One</t>
  </si>
  <si>
    <t>Minimum Annual Royalties In Year Two</t>
  </si>
  <si>
    <t>Minimum Annual Royalties In Year Three</t>
  </si>
  <si>
    <t>Minimum annual royalties in year four</t>
  </si>
  <si>
    <t>Minimum Annual Royalties, Thereafter</t>
  </si>
  <si>
    <t>Sponsored Research And Development Agreement With NCSU</t>
  </si>
  <si>
    <t>Agreement Term</t>
  </si>
  <si>
    <t>Master Collaboration and Research Agreement with Natural Good Medicines, LLC [Member]</t>
  </si>
  <si>
    <t>Duration from effective date for proceeds that will be mutually shared from sale</t>
  </si>
  <si>
    <t>Commercial License Agreement With Precision PlantSciences, Inc.</t>
  </si>
  <si>
    <t>Finite-lived Intangible Assets Acquired</t>
  </si>
  <si>
    <t>Additional Exclusive License Agreement With NCSU</t>
  </si>
  <si>
    <t>Sublicense Agreement With Anandia</t>
  </si>
  <si>
    <t>Upfront Fee</t>
  </si>
  <si>
    <t>Anandia Laborotories Sponsored Research Agreement</t>
  </si>
  <si>
    <t>Research And Development Agreement With UVA</t>
  </si>
  <si>
    <t>University Growing and Evaluation Agreement With UKRF</t>
  </si>
  <si>
    <t>Minimum Royalty Fee Payments Due In Year One</t>
  </si>
  <si>
    <t>EARNINGS PER COMMON SHARE - Computation of basic and diluted earnings per common share (Details) - USD ($)</t>
  </si>
  <si>
    <t>3 Months Ended</t>
  </si>
  <si>
    <t>Jun. 30, 2019</t>
  </si>
  <si>
    <t>Mar. 31, 2019</t>
  </si>
  <si>
    <t>Jun. 30, 2018</t>
  </si>
  <si>
    <t>Net loss attributed to common shareholders</t>
  </si>
  <si>
    <t>Denominator for basic and diluted earnings per common share-weighted average shares adjusted for dilutive securities</t>
  </si>
  <si>
    <t>Loss per common share - basic and diluted</t>
  </si>
  <si>
    <t>EARNINGS PER COMMON SHARE - Outstanding excluded from anti-dilutive securities (Details) - shares</t>
  </si>
  <si>
    <t>Antidilutive Securities Excluded from Computation of Earnings Per Share [Line Items]</t>
  </si>
  <si>
    <t>Securities outstanding but excluded from computation of earnings per share</t>
  </si>
  <si>
    <t>Options</t>
  </si>
  <si>
    <t>Restricted stock units</t>
  </si>
  <si>
    <t>EQUITY BASED COMPENSATION - Additional information (Details) - USD ($)</t>
  </si>
  <si>
    <t>May 03, 2019</t>
  </si>
  <si>
    <t>Apr. 29, 2017</t>
  </si>
  <si>
    <t>Dec. 31, 2022</t>
  </si>
  <si>
    <t>Dec. 31, 2021</t>
  </si>
  <si>
    <t>Dec. 31, 2020</t>
  </si>
  <si>
    <t>Apr. 12, 2014</t>
  </si>
  <si>
    <t>Share-based Compensation Arrangement by Share-based Payment Award [Line Items]</t>
  </si>
  <si>
    <t>Compensation expense as ASC 718</t>
  </si>
  <si>
    <t>Plan life</t>
  </si>
  <si>
    <t>5 years 1 month 24 days</t>
  </si>
  <si>
    <t>5 years 7 months 10 days</t>
  </si>
  <si>
    <t>5 years 6 months 22 days</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Vice President</t>
  </si>
  <si>
    <t>Share-based Compensation Arrangement by Share-based Payment Award, Options, Vested, Number of Shares</t>
  </si>
  <si>
    <t>Share-based Compensation Arrangement by Share-based Payment Award, Options, Expirations in Period</t>
  </si>
  <si>
    <t>Share-based Compensation Award, Tranche One [Member]</t>
  </si>
  <si>
    <t>Share-based Compensation Arrangement by Share-based Payment Award, Options, Grants in Period, Gross</t>
  </si>
  <si>
    <t>Share-based Compensation Award, Tranche Two [Member]</t>
  </si>
  <si>
    <t>Minimum | Share-based Compensation Award, Tranche One [Member]</t>
  </si>
  <si>
    <t>Share-based Compensation Arrangement by Share-based Payment Award, Award Vesting Period</t>
  </si>
  <si>
    <t>Maximum | Share-based Compensation Award, Tranche One [Member]</t>
  </si>
  <si>
    <t>Share-based Compensation Arrangement by Share-based Payment Award, Options, Exercises in Period</t>
  </si>
  <si>
    <t>Common Stock [Member] | Maximum | Share-based Compensation Award, Tranche Two [Member]</t>
  </si>
  <si>
    <t>Omnibus Incentive Plan</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cenario, Forecast</t>
  </si>
  <si>
    <t>Employee Service Share-based Compensation, Nonvested Awards, Compensation Cost Not yet Recognized</t>
  </si>
  <si>
    <t>Employee Stock Option</t>
  </si>
  <si>
    <t>Employee Service Share-based Compensation, Nonvested Awards, Compensation Not yet Recognized, Stock Options</t>
  </si>
  <si>
    <t>Employee Stock Option | Share-based Compensation Award, Tranche Two [Member]</t>
  </si>
  <si>
    <t>Share-based Compensation Arrangement by Share-based Payment Award, Options, Nonvested Options Forfeited, Number of Shares</t>
  </si>
  <si>
    <t>Employee Stock Option | Minimum</t>
  </si>
  <si>
    <t>5 months 15 days</t>
  </si>
  <si>
    <t>Employee Stock Option | Maximum</t>
  </si>
  <si>
    <t>35 months</t>
  </si>
  <si>
    <t>Employee Stock Option | Omnibus Incentive Plan</t>
  </si>
  <si>
    <t>Share-based Compensation Arrangement by Share-based Payment Award, Shares Issued in Period</t>
  </si>
  <si>
    <t>Non vested stock options</t>
  </si>
  <si>
    <t>Restricted stock units | Share-based Compensation Award, Tranche One [Member]</t>
  </si>
  <si>
    <t>Restricted stock units | Omnibus Incentive Plan</t>
  </si>
  <si>
    <t>Employee Stock Option One [Member] | Vice President</t>
  </si>
  <si>
    <t>EQUITY BASED COMPENSATION - Fair value assumptions (Details) - USD ($)</t>
  </si>
  <si>
    <t>Risk-free interest rate (weighted average)</t>
  </si>
  <si>
    <t>1.54%</t>
  </si>
  <si>
    <t>2.77%</t>
  </si>
  <si>
    <t>2.05%</t>
  </si>
  <si>
    <t>Expected dividend yield</t>
  </si>
  <si>
    <t>Expected stock price volatility</t>
  </si>
  <si>
    <t>70.00%</t>
  </si>
  <si>
    <t>90.00%</t>
  </si>
  <si>
    <t>Expected life of options (weighted average)</t>
  </si>
  <si>
    <t>EQUITY BASED COMPENSATION - Stock option activity (Details) - Employee Stock Option - USD ($)</t>
  </si>
  <si>
    <t>Number of Options</t>
  </si>
  <si>
    <t>Options Outstanding, Beginning of Period</t>
  </si>
  <si>
    <t>Granted</t>
  </si>
  <si>
    <t>Exercised</t>
  </si>
  <si>
    <t>Expired / cancelled</t>
  </si>
  <si>
    <t>Options Outstanding, End of Period</t>
  </si>
  <si>
    <t>Exercisable, End of Period</t>
  </si>
  <si>
    <t>Weighted Average Exercise Price</t>
  </si>
  <si>
    <t>Weighted Average Remaining Contractual Term</t>
  </si>
  <si>
    <t>5 years 4 months 24 days</t>
  </si>
  <si>
    <t>5 years 1 month 6 days</t>
  </si>
  <si>
    <t>Aggregate Intrinsic Value</t>
  </si>
  <si>
    <t>INCOME TAXES - Additional information (Details) - USD ($)</t>
  </si>
  <si>
    <t>Deferred Tax Assets Increase Decrease Percent</t>
  </si>
  <si>
    <t>46.00%</t>
  </si>
  <si>
    <t>Deferred Tax Assets, Operating Loss Carryforwards, Not Subject to Expiration</t>
  </si>
  <si>
    <t>Deferred Tax Assets, Operating Loss Carryforwards, Subject to Expiration</t>
  </si>
  <si>
    <t>Liability for uncertain tax positions</t>
  </si>
  <si>
    <t>Deferred Tax Assets, Tax Credit Carryforwards, Research</t>
  </si>
  <si>
    <t>INCOME TAXES - Provision (Details) - USD ($)</t>
  </si>
  <si>
    <t>Deferred:</t>
  </si>
  <si>
    <t>Federal</t>
  </si>
  <si>
    <t>State</t>
  </si>
  <si>
    <t>Total deferred</t>
  </si>
  <si>
    <t>Change in valuation allowance</t>
  </si>
  <si>
    <t>Income Tax Expense (Benefit), Total</t>
  </si>
  <si>
    <t>INCOME TAXES - Rate reconciliation (Details)</t>
  </si>
  <si>
    <t>Statutory federal rate</t>
  </si>
  <si>
    <t>(21.00%)</t>
  </si>
  <si>
    <t>(34.00%)</t>
  </si>
  <si>
    <t>Other items</t>
  </si>
  <si>
    <t>(0.10%)</t>
  </si>
  <si>
    <t>0.10%</t>
  </si>
  <si>
    <t>(2.40%)</t>
  </si>
  <si>
    <t>Litigation Settlement</t>
  </si>
  <si>
    <t>1.50%</t>
  </si>
  <si>
    <t>Derivative liability</t>
  </si>
  <si>
    <t>0.40%</t>
  </si>
  <si>
    <t>Stock based compensation</t>
  </si>
  <si>
    <t>1.80%</t>
  </si>
  <si>
    <t>2.50%</t>
  </si>
  <si>
    <t>2.00%</t>
  </si>
  <si>
    <t>Research and development credit carryforward</t>
  </si>
  <si>
    <t>(3.30%)</t>
  </si>
  <si>
    <t>(1.20%)</t>
  </si>
  <si>
    <t>(1.80%)</t>
  </si>
  <si>
    <t>State tax provision, net of federal benefit</t>
  </si>
  <si>
    <t>0.20%</t>
  </si>
  <si>
    <t>Equity investment</t>
  </si>
  <si>
    <t>Federal tax rate change</t>
  </si>
  <si>
    <t>46.10%</t>
  </si>
  <si>
    <t>Valuation allowance</t>
  </si>
  <si>
    <t>20.90%</t>
  </si>
  <si>
    <t>18.30%</t>
  </si>
  <si>
    <t>(11.40%)</t>
  </si>
  <si>
    <t>Effective tax rate (benefit) provision</t>
  </si>
  <si>
    <t>0.00%</t>
  </si>
  <si>
    <t>INCOME TAXES - Deferred Tax Assets and Liabilities (Details) - USD ($)</t>
  </si>
  <si>
    <t>Deferred tax assets:</t>
  </si>
  <si>
    <t>Net operating loss carry-forward</t>
  </si>
  <si>
    <t>Stock-based compensation</t>
  </si>
  <si>
    <t>Start-up expenditures</t>
  </si>
  <si>
    <t>Loss on equity investment</t>
  </si>
  <si>
    <t>Accrued bonus</t>
  </si>
  <si>
    <t>Severance liability</t>
  </si>
  <si>
    <t>Total deferred tax assets</t>
  </si>
  <si>
    <t>Deferred tax liabilities:</t>
  </si>
  <si>
    <t>Patents and trademarks</t>
  </si>
  <si>
    <t>Gain on investment</t>
  </si>
  <si>
    <t>Accrued expense</t>
  </si>
  <si>
    <t>Operating lease right-of-use assets</t>
  </si>
  <si>
    <t>Other intangible assets</t>
  </si>
  <si>
    <t>Total deferred tax liabilities</t>
  </si>
  <si>
    <t>SELECTED QUARTERLY FINANCIAL DATA (unaudited) (Details) - USD ($)</t>
  </si>
  <si>
    <t>Revenue, net</t>
  </si>
  <si>
    <t>Gross (loss) profit</t>
  </si>
  <si>
    <t>Loss from operations</t>
  </si>
  <si>
    <t>Net income (loss)</t>
  </si>
  <si>
    <t>Income (loss) per common share - basic</t>
  </si>
  <si>
    <t>Income (loss) per common share - dilut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D18" s="5" t="n">
        <v>249</v>
      </c>
    </row>
    <row r="19" spans="1:4">
      <c r="A19" s="4" t="s">
        <v>33</v>
      </c>
      <c r="C19" s="6" t="n">
        <v>138856809</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v>
      </c>
      <c r="B1" s="2" t="s">
        <v>2</v>
      </c>
      <c r="C1" s="2" t="s">
        <v>39</v>
      </c>
    </row>
    <row r="2" spans="1:3">
      <c r="A2" s="3" t="s">
        <v>40</v>
      </c>
    </row>
    <row r="3" spans="1:3">
      <c r="A3" s="4" t="s">
        <v>41</v>
      </c>
      <c r="B3" s="5" t="n">
        <v>485111</v>
      </c>
      <c r="C3" s="5" t="n">
        <v>604925</v>
      </c>
    </row>
    <row r="4" spans="1:3">
      <c r="A4" s="4" t="s">
        <v>42</v>
      </c>
      <c r="B4" s="6" t="n">
        <v>38477074</v>
      </c>
      <c r="C4" s="6" t="n">
        <v>55748939</v>
      </c>
    </row>
    <row r="5" spans="1:3">
      <c r="A5" s="4" t="s">
        <v>43</v>
      </c>
      <c r="B5" s="6" t="n">
        <v>866860</v>
      </c>
      <c r="C5" s="6" t="n">
        <v>871293</v>
      </c>
    </row>
    <row r="6" spans="1:3">
      <c r="A6" s="4" t="s">
        <v>44</v>
      </c>
      <c r="B6" s="6" t="n">
        <v>2266304</v>
      </c>
      <c r="C6" s="6" t="n">
        <v>3043949</v>
      </c>
    </row>
    <row r="7" spans="1:3">
      <c r="A7" s="4" t="s">
        <v>45</v>
      </c>
      <c r="B7" s="6" t="n">
        <v>648149</v>
      </c>
      <c r="C7" s="6" t="n">
        <v>928420</v>
      </c>
    </row>
    <row r="8" spans="1:3">
      <c r="A8" s="4" t="s">
        <v>46</v>
      </c>
      <c r="B8" s="6" t="n">
        <v>42743498</v>
      </c>
      <c r="C8" s="6" t="n">
        <v>61197526</v>
      </c>
    </row>
    <row r="9" spans="1:3">
      <c r="A9" s="3" t="s">
        <v>47</v>
      </c>
    </row>
    <row r="10" spans="1:3">
      <c r="A10" s="4" t="s">
        <v>48</v>
      </c>
      <c r="B10" s="6" t="n">
        <v>3119970</v>
      </c>
      <c r="C10" s="6" t="n">
        <v>3260748</v>
      </c>
    </row>
    <row r="11" spans="1:3">
      <c r="A11" s="4" t="s">
        <v>49</v>
      </c>
      <c r="B11" s="6" t="n">
        <v>601979</v>
      </c>
      <c r="C11" s="6" t="n">
        <v>0</v>
      </c>
    </row>
    <row r="12" spans="1:3">
      <c r="A12" s="4" t="s">
        <v>50</v>
      </c>
      <c r="B12" s="6" t="n">
        <v>3721949</v>
      </c>
      <c r="C12" s="6" t="n">
        <v>3260748</v>
      </c>
    </row>
    <row r="13" spans="1:3">
      <c r="A13" s="3" t="s">
        <v>51</v>
      </c>
    </row>
    <row r="14" spans="1:3">
      <c r="A14" s="4" t="s">
        <v>52</v>
      </c>
      <c r="B14" s="6" t="n">
        <v>8493913</v>
      </c>
      <c r="C14" s="6" t="n">
        <v>9751504</v>
      </c>
    </row>
    <row r="15" spans="1:3">
      <c r="A15" s="4" t="s">
        <v>53</v>
      </c>
      <c r="B15" s="6" t="n">
        <v>8402527</v>
      </c>
      <c r="C15" s="6" t="n">
        <v>3092358</v>
      </c>
    </row>
    <row r="16" spans="1:3">
      <c r="A16" s="4" t="s">
        <v>54</v>
      </c>
      <c r="B16" s="6" t="n">
        <v>5589478</v>
      </c>
      <c r="C16" s="6" t="n">
        <v>0</v>
      </c>
    </row>
    <row r="17" spans="1:3">
      <c r="A17" s="4" t="s">
        <v>55</v>
      </c>
      <c r="B17" s="6" t="n">
        <v>22485918</v>
      </c>
      <c r="C17" s="6" t="n">
        <v>12843862</v>
      </c>
    </row>
    <row r="18" spans="1:3">
      <c r="A18" s="4" t="s">
        <v>56</v>
      </c>
      <c r="B18" s="6" t="n">
        <v>68951365</v>
      </c>
      <c r="C18" s="6" t="n">
        <v>77302136</v>
      </c>
    </row>
    <row r="19" spans="1:3">
      <c r="A19" s="3" t="s">
        <v>57</v>
      </c>
    </row>
    <row r="20" spans="1:3">
      <c r="A20" s="4" t="s">
        <v>58</v>
      </c>
      <c r="B20" s="6" t="n">
        <v>580709</v>
      </c>
      <c r="C20" s="6" t="n">
        <v>689148</v>
      </c>
    </row>
    <row r="21" spans="1:3">
      <c r="A21" s="4" t="s">
        <v>59</v>
      </c>
      <c r="B21" s="6" t="n">
        <v>219814</v>
      </c>
      <c r="C21" s="6" t="n">
        <v>0</v>
      </c>
    </row>
    <row r="22" spans="1:3">
      <c r="A22" s="4" t="s">
        <v>60</v>
      </c>
      <c r="B22" s="6" t="n">
        <v>1997820</v>
      </c>
      <c r="C22" s="6" t="n">
        <v>2574840</v>
      </c>
    </row>
    <row r="23" spans="1:3">
      <c r="A23" s="4" t="s">
        <v>61</v>
      </c>
      <c r="B23" s="6" t="n">
        <v>2618577</v>
      </c>
      <c r="C23" s="6" t="n">
        <v>1826481</v>
      </c>
    </row>
    <row r="24" spans="1:3">
      <c r="A24" s="4" t="s">
        <v>62</v>
      </c>
      <c r="B24" s="6" t="n">
        <v>358610</v>
      </c>
      <c r="C24" s="6" t="n">
        <v>0</v>
      </c>
    </row>
    <row r="25" spans="1:3">
      <c r="A25" s="4" t="s">
        <v>63</v>
      </c>
      <c r="B25" s="6" t="n">
        <v>4850</v>
      </c>
      <c r="C25" s="6" t="n">
        <v>83075</v>
      </c>
    </row>
    <row r="26" spans="1:3">
      <c r="A26" s="4" t="s">
        <v>64</v>
      </c>
      <c r="B26" s="6" t="n">
        <v>5780380</v>
      </c>
      <c r="C26" s="6" t="n">
        <v>5173544</v>
      </c>
    </row>
    <row r="27" spans="1:3">
      <c r="A27" s="3" t="s">
        <v>65</v>
      </c>
    </row>
    <row r="28" spans="1:3">
      <c r="A28" s="4" t="s">
        <v>58</v>
      </c>
      <c r="B28" s="6" t="n">
        <v>292177</v>
      </c>
      <c r="C28" s="6" t="n">
        <v>848217</v>
      </c>
    </row>
    <row r="29" spans="1:3">
      <c r="A29" s="4" t="s">
        <v>59</v>
      </c>
      <c r="B29" s="6" t="n">
        <v>382165</v>
      </c>
      <c r="C29" s="6" t="n">
        <v>0</v>
      </c>
    </row>
    <row r="30" spans="1:3">
      <c r="A30" s="4" t="s">
        <v>62</v>
      </c>
      <c r="B30" s="6" t="n">
        <v>445821</v>
      </c>
      <c r="C30" s="6" t="n">
        <v>0</v>
      </c>
    </row>
    <row r="31" spans="1:3">
      <c r="A31" s="4" t="s">
        <v>66</v>
      </c>
      <c r="B31" s="6" t="n">
        <v>6900543</v>
      </c>
      <c r="C31" s="6" t="n">
        <v>6021761</v>
      </c>
    </row>
    <row r="32" spans="1:3">
      <c r="A32" s="4" t="s">
        <v>67</v>
      </c>
      <c r="B32" s="4" t="s">
        <v>68</v>
      </c>
      <c r="C32" s="4" t="s">
        <v>68</v>
      </c>
    </row>
    <row r="33" spans="1:3">
      <c r="A33" s="3" t="s">
        <v>69</v>
      </c>
    </row>
    <row r="34" spans="1:3">
      <c r="A34" s="4" t="s">
        <v>70</v>
      </c>
      <c r="B34" s="6" t="n">
        <v>1384</v>
      </c>
      <c r="C34" s="6" t="n">
        <v>1246</v>
      </c>
    </row>
    <row r="35" spans="1:3">
      <c r="A35" s="4" t="s">
        <v>71</v>
      </c>
      <c r="B35" s="6" t="n">
        <v>187735391</v>
      </c>
      <c r="C35" s="6" t="n">
        <v>170392249</v>
      </c>
    </row>
    <row r="36" spans="1:3">
      <c r="A36" s="4" t="s">
        <v>72</v>
      </c>
      <c r="B36" s="6" t="n">
        <v>7074</v>
      </c>
      <c r="C36" s="6" t="n">
        <v>21363</v>
      </c>
    </row>
    <row r="37" spans="1:3">
      <c r="A37" s="4" t="s">
        <v>73</v>
      </c>
      <c r="B37" s="6" t="n">
        <v>-125693027</v>
      </c>
      <c r="C37" s="6" t="n">
        <v>-99134483</v>
      </c>
    </row>
    <row r="38" spans="1:3">
      <c r="A38" s="4" t="s">
        <v>74</v>
      </c>
      <c r="B38" s="6" t="n">
        <v>62050822</v>
      </c>
      <c r="C38" s="6" t="n">
        <v>71280375</v>
      </c>
    </row>
    <row r="39" spans="1:3">
      <c r="A39" s="4" t="s">
        <v>75</v>
      </c>
      <c r="B39" s="5" t="n">
        <v>68951365</v>
      </c>
      <c r="C39" s="5" t="n">
        <v>77302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41</v>
      </c>
      <c r="B9" s="4" t="s">
        <v>242</v>
      </c>
    </row>
    <row r="10" spans="1:2">
      <c r="A10" s="4" t="s">
        <v>42</v>
      </c>
      <c r="B10" s="4" t="s">
        <v>243</v>
      </c>
    </row>
    <row r="11" spans="1:2">
      <c r="A11" s="4" t="s">
        <v>43</v>
      </c>
      <c r="B11" s="4" t="s">
        <v>244</v>
      </c>
    </row>
    <row r="12" spans="1:2">
      <c r="A12" s="4" t="s">
        <v>171</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53</v>
      </c>
      <c r="B25" s="4" t="s">
        <v>270</v>
      </c>
    </row>
    <row r="26" spans="1:2">
      <c r="A26" s="4" t="s">
        <v>271</v>
      </c>
      <c r="B2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6" t="n">
        <v>10000000</v>
      </c>
      <c r="C3" s="6" t="n">
        <v>10000000</v>
      </c>
    </row>
    <row r="4" spans="1:3">
      <c r="A4" s="4" t="s">
        <v>79</v>
      </c>
      <c r="B4" s="7" t="n">
        <v>1e-05</v>
      </c>
      <c r="C4" s="7" t="n">
        <v>1e-05</v>
      </c>
    </row>
    <row r="5" spans="1:3">
      <c r="A5" s="4" t="s">
        <v>80</v>
      </c>
      <c r="B5" s="6" t="n">
        <v>300000000</v>
      </c>
      <c r="C5" s="6" t="n">
        <v>300000000</v>
      </c>
    </row>
    <row r="6" spans="1:3">
      <c r="A6" s="4" t="s">
        <v>81</v>
      </c>
      <c r="B6" s="7" t="n">
        <v>1e-05</v>
      </c>
      <c r="C6" s="7" t="n">
        <v>1e-05</v>
      </c>
    </row>
    <row r="7" spans="1:3">
      <c r="A7" s="4" t="s">
        <v>82</v>
      </c>
      <c r="B7" s="6" t="n">
        <v>138362809</v>
      </c>
      <c r="C7" s="6" t="n">
        <v>124642593</v>
      </c>
    </row>
    <row r="8" spans="1:3">
      <c r="A8" s="4" t="s">
        <v>83</v>
      </c>
      <c r="B8" s="6" t="n">
        <v>138362809</v>
      </c>
      <c r="C8" s="6" t="n">
        <v>124642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s>
  <sheetData>
    <row r="1" spans="1:5">
      <c r="A1" s="1" t="s">
        <v>318</v>
      </c>
      <c r="B1" s="2" t="s">
        <v>319</v>
      </c>
      <c r="C1" s="2" t="s">
        <v>320</v>
      </c>
      <c r="D1" s="2" t="s">
        <v>321</v>
      </c>
      <c r="E1" s="2" t="s">
        <v>322</v>
      </c>
    </row>
    <row r="2" spans="1:5">
      <c r="A2" s="3" t="s">
        <v>323</v>
      </c>
    </row>
    <row r="3" spans="1:5">
      <c r="A3" s="4" t="s">
        <v>324</v>
      </c>
      <c r="C3" s="6" t="n">
        <v>3</v>
      </c>
    </row>
    <row r="4" spans="1:5">
      <c r="A4" s="4" t="s">
        <v>325</v>
      </c>
      <c r="C4" s="4" t="s">
        <v>326</v>
      </c>
    </row>
    <row r="5" spans="1:5">
      <c r="A5" s="4" t="s">
        <v>327</v>
      </c>
      <c r="C5" s="4" t="s">
        <v>328</v>
      </c>
    </row>
    <row r="6" spans="1:5">
      <c r="A6" s="4" t="s">
        <v>329</v>
      </c>
      <c r="C6" s="5" t="n">
        <v>985238</v>
      </c>
      <c r="D6" s="5" t="n">
        <v>0</v>
      </c>
      <c r="E6" s="5" t="n">
        <v>0</v>
      </c>
    </row>
    <row r="7" spans="1:5">
      <c r="A7" s="4" t="s">
        <v>330</v>
      </c>
      <c r="C7" s="6" t="n">
        <v>835693</v>
      </c>
      <c r="D7" s="6" t="n">
        <v>819640</v>
      </c>
      <c r="E7" s="6" t="n">
        <v>539562</v>
      </c>
    </row>
    <row r="8" spans="1:5">
      <c r="A8" s="4" t="s">
        <v>94</v>
      </c>
      <c r="C8" s="5" t="n">
        <v>1142349</v>
      </c>
      <c r="D8" s="5" t="n">
        <v>0</v>
      </c>
      <c r="E8" s="5" t="n">
        <v>0</v>
      </c>
    </row>
    <row r="9" spans="1:5">
      <c r="A9" s="4" t="s">
        <v>331</v>
      </c>
      <c r="C9" s="4" t="s">
        <v>332</v>
      </c>
    </row>
    <row r="10" spans="1:5">
      <c r="A10" s="4" t="s">
        <v>333</v>
      </c>
      <c r="C10" s="4" t="s">
        <v>334</v>
      </c>
      <c r="D10" s="4" t="s">
        <v>334</v>
      </c>
      <c r="E10" s="4" t="s">
        <v>335</v>
      </c>
    </row>
    <row r="11" spans="1:5">
      <c r="A11" s="4" t="s">
        <v>336</v>
      </c>
      <c r="C11" s="5" t="n">
        <v>0</v>
      </c>
      <c r="D11" s="5" t="n">
        <v>0</v>
      </c>
    </row>
    <row r="12" spans="1:5">
      <c r="A12" s="4" t="s">
        <v>337</v>
      </c>
      <c r="C12" s="6" t="n">
        <v>0</v>
      </c>
      <c r="D12" s="6" t="n">
        <v>0</v>
      </c>
    </row>
    <row r="13" spans="1:5">
      <c r="A13" s="4" t="s">
        <v>338</v>
      </c>
      <c r="C13" s="5" t="n">
        <v>25832530</v>
      </c>
      <c r="D13" s="5" t="n">
        <v>26426347</v>
      </c>
      <c r="E13" s="5" t="n">
        <v>16600244</v>
      </c>
    </row>
    <row r="14" spans="1:5">
      <c r="A14" s="4" t="s">
        <v>339</v>
      </c>
    </row>
    <row r="15" spans="1:5">
      <c r="A15" s="3" t="s">
        <v>323</v>
      </c>
    </row>
    <row r="16" spans="1:5">
      <c r="A16" s="4" t="s">
        <v>340</v>
      </c>
      <c r="C16" s="4" t="s">
        <v>341</v>
      </c>
      <c r="D16" s="4" t="s">
        <v>342</v>
      </c>
    </row>
    <row r="17" spans="1:5">
      <c r="A17" s="4" t="s">
        <v>343</v>
      </c>
    </row>
    <row r="18" spans="1:5">
      <c r="A18" s="3" t="s">
        <v>323</v>
      </c>
    </row>
    <row r="19" spans="1:5">
      <c r="A19" s="4" t="s">
        <v>340</v>
      </c>
      <c r="C19" s="4" t="s">
        <v>344</v>
      </c>
      <c r="D19" s="4" t="s">
        <v>345</v>
      </c>
    </row>
    <row r="20" spans="1:5">
      <c r="A20" s="4" t="s">
        <v>346</v>
      </c>
    </row>
    <row r="21" spans="1:5">
      <c r="A21" s="3" t="s">
        <v>323</v>
      </c>
    </row>
    <row r="22" spans="1:5">
      <c r="A22" s="4" t="s">
        <v>338</v>
      </c>
      <c r="C22" s="5" t="n">
        <v>9367000</v>
      </c>
      <c r="D22" s="5" t="n">
        <v>9641000</v>
      </c>
    </row>
    <row r="23" spans="1:5">
      <c r="A23" s="4" t="s">
        <v>347</v>
      </c>
    </row>
    <row r="24" spans="1:5">
      <c r="A24" s="3" t="s">
        <v>323</v>
      </c>
    </row>
    <row r="25" spans="1:5">
      <c r="A25" s="4" t="s">
        <v>338</v>
      </c>
      <c r="C25" s="5" t="n">
        <v>16466000</v>
      </c>
      <c r="D25" s="5" t="n">
        <v>16785000</v>
      </c>
    </row>
    <row r="26" spans="1:5">
      <c r="A26" s="4" t="s">
        <v>348</v>
      </c>
    </row>
    <row r="27" spans="1:5">
      <c r="A27" s="3" t="s">
        <v>323</v>
      </c>
    </row>
    <row r="28" spans="1:5">
      <c r="A28" s="4" t="s">
        <v>324</v>
      </c>
      <c r="C28" s="6" t="n">
        <v>2</v>
      </c>
    </row>
    <row r="29" spans="1:5">
      <c r="A29" s="4" t="s">
        <v>349</v>
      </c>
    </row>
    <row r="30" spans="1:5">
      <c r="A30" s="3" t="s">
        <v>323</v>
      </c>
    </row>
    <row r="31" spans="1:5">
      <c r="A31" s="4" t="s">
        <v>350</v>
      </c>
      <c r="C31" s="4" t="s">
        <v>351</v>
      </c>
    </row>
    <row r="32" spans="1:5">
      <c r="A32" s="4" t="s">
        <v>333</v>
      </c>
      <c r="B32" s="4" t="s">
        <v>352</v>
      </c>
      <c r="C32" s="4" t="s">
        <v>352</v>
      </c>
    </row>
    <row r="33" spans="1:5">
      <c r="A33" s="4" t="s">
        <v>353</v>
      </c>
    </row>
    <row r="34" spans="1:5">
      <c r="A34" s="3" t="s">
        <v>323</v>
      </c>
    </row>
    <row r="35" spans="1:5">
      <c r="A35" s="4" t="s">
        <v>350</v>
      </c>
      <c r="C35" s="4" t="s">
        <v>354</v>
      </c>
    </row>
    <row r="36" spans="1:5">
      <c r="A36" s="4" t="s">
        <v>355</v>
      </c>
    </row>
    <row r="37" spans="1:5">
      <c r="A37" s="3" t="s">
        <v>323</v>
      </c>
    </row>
    <row r="38" spans="1:5">
      <c r="A38" s="4" t="s">
        <v>356</v>
      </c>
      <c r="C38" s="5" t="n">
        <v>1142349</v>
      </c>
    </row>
    <row r="39" spans="1:5">
      <c r="A39" s="4" t="s">
        <v>357</v>
      </c>
      <c r="C39" s="6" t="n">
        <v>2092485</v>
      </c>
    </row>
    <row r="40" spans="1:5">
      <c r="A40" s="4" t="s">
        <v>358</v>
      </c>
      <c r="C40" s="6" t="n">
        <v>950136</v>
      </c>
    </row>
    <row r="41" spans="1:5">
      <c r="A41" s="3" t="s">
        <v>359</v>
      </c>
    </row>
    <row r="42" spans="1:5">
      <c r="A42" s="4" t="s">
        <v>360</v>
      </c>
      <c r="C42" s="6" t="n">
        <v>401500</v>
      </c>
    </row>
    <row r="43" spans="1:5">
      <c r="A43" s="4" t="s">
        <v>361</v>
      </c>
      <c r="C43" s="6" t="n">
        <v>401500</v>
      </c>
    </row>
    <row r="44" spans="1:5">
      <c r="A44" s="4" t="s">
        <v>362</v>
      </c>
      <c r="C44" s="6" t="n">
        <v>401500</v>
      </c>
    </row>
    <row r="45" spans="1:5">
      <c r="A45" s="4" t="s">
        <v>363</v>
      </c>
      <c r="C45" s="6" t="n">
        <v>401500</v>
      </c>
    </row>
    <row r="46" spans="1:5">
      <c r="A46" s="4" t="s">
        <v>364</v>
      </c>
      <c r="C46" s="6" t="n">
        <v>401500</v>
      </c>
    </row>
    <row r="47" spans="1:5">
      <c r="A47" s="4" t="s">
        <v>365</v>
      </c>
    </row>
    <row r="48" spans="1:5">
      <c r="A48" s="3" t="s">
        <v>359</v>
      </c>
    </row>
    <row r="49" spans="1:5">
      <c r="A49" s="4" t="s">
        <v>360</v>
      </c>
      <c r="C49" s="6" t="n">
        <v>239100</v>
      </c>
    </row>
    <row r="50" spans="1:5">
      <c r="A50" s="4" t="s">
        <v>361</v>
      </c>
      <c r="C50" s="6" t="n">
        <v>239100</v>
      </c>
    </row>
    <row r="51" spans="1:5">
      <c r="A51" s="4" t="s">
        <v>362</v>
      </c>
      <c r="C51" s="6" t="n">
        <v>239100</v>
      </c>
    </row>
    <row r="52" spans="1:5">
      <c r="A52" s="4" t="s">
        <v>363</v>
      </c>
      <c r="C52" s="6" t="n">
        <v>239100</v>
      </c>
    </row>
    <row r="53" spans="1:5">
      <c r="A53" s="4" t="s">
        <v>364</v>
      </c>
      <c r="C53" s="5" t="n">
        <v>239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3" t="s">
        <v>367</v>
      </c>
    </row>
    <row r="3" spans="1:3">
      <c r="A3" s="4" t="s">
        <v>368</v>
      </c>
      <c r="B3" s="5" t="n">
        <v>1178147</v>
      </c>
      <c r="C3" s="5" t="n">
        <v>1556581</v>
      </c>
    </row>
    <row r="4" spans="1:3">
      <c r="A4" s="3" t="s">
        <v>369</v>
      </c>
    </row>
    <row r="5" spans="1:3">
      <c r="A5" s="4" t="s">
        <v>370</v>
      </c>
      <c r="B5" s="6" t="n">
        <v>106264</v>
      </c>
      <c r="C5" s="6" t="n">
        <v>156702</v>
      </c>
    </row>
    <row r="6" spans="1:3">
      <c r="A6" s="3" t="s">
        <v>371</v>
      </c>
    </row>
    <row r="7" spans="1:3">
      <c r="A7" s="4" t="s">
        <v>372</v>
      </c>
      <c r="B7" s="6" t="n">
        <v>1081893</v>
      </c>
      <c r="C7" s="6" t="n">
        <v>1430666</v>
      </c>
    </row>
    <row r="8" spans="1:3">
      <c r="A8" s="4" t="s">
        <v>373</v>
      </c>
      <c r="B8" s="6" t="n">
        <v>2366304</v>
      </c>
      <c r="C8" s="6" t="n">
        <v>3143949</v>
      </c>
    </row>
    <row r="9" spans="1:3">
      <c r="A9" s="4" t="s">
        <v>374</v>
      </c>
      <c r="B9" s="6" t="n">
        <v>100000</v>
      </c>
      <c r="C9" s="6" t="n">
        <v>100000</v>
      </c>
    </row>
    <row r="10" spans="1:3">
      <c r="A10" s="4" t="s">
        <v>367</v>
      </c>
      <c r="B10" s="5" t="n">
        <v>2266304</v>
      </c>
      <c r="C10" s="5" t="n">
        <v>30439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52</v>
      </c>
    </row>
    <row r="3" spans="1:3">
      <c r="A3" s="4" t="s">
        <v>52</v>
      </c>
      <c r="B3" s="5" t="n">
        <v>8493913</v>
      </c>
      <c r="C3" s="5" t="n">
        <v>9751504</v>
      </c>
    </row>
    <row r="4" spans="1:3">
      <c r="A4" s="4" t="s">
        <v>355</v>
      </c>
    </row>
    <row r="5" spans="1:3">
      <c r="A5" s="3" t="s">
        <v>52</v>
      </c>
    </row>
    <row r="6" spans="1:3">
      <c r="A6" s="4" t="s">
        <v>376</v>
      </c>
      <c r="B6" s="6" t="n">
        <v>5712415</v>
      </c>
      <c r="C6" s="6" t="n">
        <v>7136774</v>
      </c>
    </row>
    <row r="7" spans="1:3">
      <c r="A7" s="4" t="s">
        <v>377</v>
      </c>
      <c r="B7" s="6" t="n">
        <v>2092485</v>
      </c>
    </row>
    <row r="8" spans="1:3">
      <c r="A8" s="4" t="s">
        <v>378</v>
      </c>
      <c r="B8" s="6" t="n">
        <v>2839135</v>
      </c>
      <c r="C8" s="6" t="n">
        <v>3194565</v>
      </c>
    </row>
    <row r="9" spans="1:3">
      <c r="A9" s="4" t="s">
        <v>128</v>
      </c>
      <c r="B9" s="6" t="n">
        <v>2873279</v>
      </c>
      <c r="C9" s="6" t="n">
        <v>3942209</v>
      </c>
    </row>
    <row r="10" spans="1:3">
      <c r="A10" s="4" t="s">
        <v>365</v>
      </c>
    </row>
    <row r="11" spans="1:3">
      <c r="A11" s="3" t="s">
        <v>52</v>
      </c>
    </row>
    <row r="12" spans="1:3">
      <c r="A12" s="4" t="s">
        <v>379</v>
      </c>
      <c r="B12" s="6" t="n">
        <v>3776427</v>
      </c>
      <c r="C12" s="6" t="n">
        <v>3776427</v>
      </c>
    </row>
    <row r="13" spans="1:3">
      <c r="A13" s="4" t="s">
        <v>380</v>
      </c>
      <c r="B13" s="6" t="n">
        <v>707793</v>
      </c>
      <c r="C13" s="6" t="n">
        <v>469132</v>
      </c>
    </row>
    <row r="14" spans="1:3">
      <c r="A14" s="4" t="s">
        <v>128</v>
      </c>
      <c r="B14" s="6" t="n">
        <v>3068634</v>
      </c>
      <c r="C14" s="6" t="n">
        <v>3307295</v>
      </c>
    </row>
    <row r="15" spans="1:3">
      <c r="A15" s="4" t="s">
        <v>381</v>
      </c>
    </row>
    <row r="16" spans="1:3">
      <c r="A16" s="3" t="s">
        <v>52</v>
      </c>
    </row>
    <row r="17" spans="1:3">
      <c r="A17" s="4" t="s">
        <v>382</v>
      </c>
      <c r="B17" s="6" t="n">
        <v>2202000</v>
      </c>
      <c r="C17" s="6" t="n">
        <v>2202000</v>
      </c>
    </row>
    <row r="18" spans="1:3">
      <c r="A18" s="4" t="s">
        <v>383</v>
      </c>
    </row>
    <row r="19" spans="1:3">
      <c r="A19" s="3" t="s">
        <v>52</v>
      </c>
    </row>
    <row r="20" spans="1:3">
      <c r="A20" s="4" t="s">
        <v>382</v>
      </c>
      <c r="B20" s="5" t="n">
        <v>350000</v>
      </c>
      <c r="C20" s="5"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4</v>
      </c>
      <c r="B1" s="2" t="s">
        <v>1</v>
      </c>
    </row>
    <row r="2" spans="1:4">
      <c r="B2" s="2" t="s">
        <v>2</v>
      </c>
      <c r="C2" s="2" t="s">
        <v>39</v>
      </c>
      <c r="D2" s="2" t="s">
        <v>85</v>
      </c>
    </row>
    <row r="3" spans="1:4">
      <c r="A3" s="3" t="s">
        <v>205</v>
      </c>
    </row>
    <row r="4" spans="1:4">
      <c r="A4" s="4" t="s">
        <v>385</v>
      </c>
      <c r="B4" s="5" t="n">
        <v>589310</v>
      </c>
      <c r="C4" s="5" t="n">
        <v>522695</v>
      </c>
      <c r="D4" s="5" t="n">
        <v>35343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6</v>
      </c>
      <c r="B1" s="2" t="s">
        <v>1</v>
      </c>
    </row>
    <row r="2" spans="1:3">
      <c r="B2" s="2" t="s">
        <v>2</v>
      </c>
      <c r="C2" s="2" t="s">
        <v>39</v>
      </c>
    </row>
    <row r="3" spans="1:3">
      <c r="A3" s="3" t="s">
        <v>387</v>
      </c>
    </row>
    <row r="4" spans="1:3">
      <c r="A4" s="4" t="s">
        <v>388</v>
      </c>
      <c r="B4" s="5" t="n">
        <v>5403493</v>
      </c>
      <c r="C4" s="5" t="n">
        <v>5018247</v>
      </c>
    </row>
    <row r="5" spans="1:3">
      <c r="A5" s="4" t="s">
        <v>389</v>
      </c>
      <c r="B5" s="6" t="n">
        <v>2283523</v>
      </c>
      <c r="C5" s="6" t="n">
        <v>1757499</v>
      </c>
    </row>
    <row r="6" spans="1:3">
      <c r="A6" s="4" t="s">
        <v>48</v>
      </c>
      <c r="B6" s="6" t="n">
        <v>3119970</v>
      </c>
      <c r="C6" s="6" t="n">
        <v>3260748</v>
      </c>
    </row>
    <row r="7" spans="1:3">
      <c r="A7" s="4" t="s">
        <v>390</v>
      </c>
    </row>
    <row r="8" spans="1:3">
      <c r="A8" s="3" t="s">
        <v>387</v>
      </c>
    </row>
    <row r="9" spans="1:3">
      <c r="A9" s="4" t="s">
        <v>391</v>
      </c>
      <c r="B9" s="5" t="n">
        <v>4869808</v>
      </c>
      <c r="C9" s="6" t="n">
        <v>4608267</v>
      </c>
    </row>
    <row r="10" spans="1:3">
      <c r="A10" s="4" t="s">
        <v>392</v>
      </c>
    </row>
    <row r="11" spans="1:3">
      <c r="A11" s="3" t="s">
        <v>387</v>
      </c>
    </row>
    <row r="12" spans="1:3">
      <c r="A12" s="4" t="s">
        <v>393</v>
      </c>
      <c r="B12" s="4" t="s">
        <v>394</v>
      </c>
    </row>
    <row r="13" spans="1:3">
      <c r="A13" s="4" t="s">
        <v>395</v>
      </c>
    </row>
    <row r="14" spans="1:3">
      <c r="A14" s="3" t="s">
        <v>387</v>
      </c>
    </row>
    <row r="15" spans="1:3">
      <c r="A15" s="4" t="s">
        <v>393</v>
      </c>
      <c r="B15" s="4" t="s">
        <v>396</v>
      </c>
    </row>
    <row r="16" spans="1:3">
      <c r="A16" s="4" t="s">
        <v>397</v>
      </c>
    </row>
    <row r="17" spans="1:3">
      <c r="A17" s="3" t="s">
        <v>387</v>
      </c>
    </row>
    <row r="18" spans="1:3">
      <c r="A18" s="4" t="s">
        <v>391</v>
      </c>
      <c r="B18" s="5" t="n">
        <v>152454</v>
      </c>
      <c r="C18" s="6" t="n">
        <v>135909</v>
      </c>
    </row>
    <row r="19" spans="1:3">
      <c r="A19" s="4" t="s">
        <v>393</v>
      </c>
      <c r="B19" s="4" t="s">
        <v>398</v>
      </c>
    </row>
    <row r="20" spans="1:3">
      <c r="A20" s="4" t="s">
        <v>399</v>
      </c>
    </row>
    <row r="21" spans="1:3">
      <c r="A21" s="3" t="s">
        <v>387</v>
      </c>
    </row>
    <row r="22" spans="1:3">
      <c r="A22" s="4" t="s">
        <v>391</v>
      </c>
      <c r="B22" s="5" t="n">
        <v>124627</v>
      </c>
      <c r="C22" s="6" t="n">
        <v>104709</v>
      </c>
    </row>
    <row r="23" spans="1:3">
      <c r="A23" s="4" t="s">
        <v>393</v>
      </c>
      <c r="B23" s="4" t="s">
        <v>398</v>
      </c>
    </row>
    <row r="24" spans="1:3">
      <c r="A24" s="4" t="s">
        <v>400</v>
      </c>
    </row>
    <row r="25" spans="1:3">
      <c r="A25" s="3" t="s">
        <v>387</v>
      </c>
    </row>
    <row r="26" spans="1:3">
      <c r="A26" s="4" t="s">
        <v>391</v>
      </c>
      <c r="B26" s="5" t="n">
        <v>256604</v>
      </c>
      <c r="C26" s="5" t="n">
        <v>169362</v>
      </c>
    </row>
    <row r="27" spans="1:3">
      <c r="A27" s="4" t="s">
        <v>393</v>
      </c>
      <c r="B27"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403</v>
      </c>
      <c r="C1" s="2" t="s">
        <v>404</v>
      </c>
      <c r="D1" s="2" t="s">
        <v>405</v>
      </c>
      <c r="E1" s="2" t="s">
        <v>2</v>
      </c>
      <c r="F1" s="2" t="s">
        <v>39</v>
      </c>
      <c r="G1" s="2" t="s">
        <v>85</v>
      </c>
      <c r="H1" s="2" t="s">
        <v>406</v>
      </c>
    </row>
    <row r="2" spans="1:8">
      <c r="A2" s="4" t="s">
        <v>407</v>
      </c>
      <c r="E2" s="5" t="n">
        <v>601979</v>
      </c>
      <c r="F2" s="5" t="n">
        <v>0</v>
      </c>
      <c r="H2" s="5" t="n">
        <v>446950</v>
      </c>
    </row>
    <row r="3" spans="1:8">
      <c r="A3" s="4" t="s">
        <v>408</v>
      </c>
      <c r="H3" s="5" t="n">
        <v>367325</v>
      </c>
    </row>
    <row r="4" spans="1:8">
      <c r="A4" s="4" t="s">
        <v>409</v>
      </c>
      <c r="E4" s="6" t="n">
        <v>219814</v>
      </c>
      <c r="F4" s="6" t="n">
        <v>0</v>
      </c>
    </row>
    <row r="5" spans="1:8">
      <c r="A5" s="4" t="s">
        <v>410</v>
      </c>
      <c r="E5" s="6" t="n">
        <v>382165</v>
      </c>
      <c r="F5" s="6" t="n">
        <v>0</v>
      </c>
    </row>
    <row r="6" spans="1:8">
      <c r="A6" s="4" t="s">
        <v>411</v>
      </c>
      <c r="E6" s="6" t="n">
        <v>14094</v>
      </c>
    </row>
    <row r="7" spans="1:8">
      <c r="A7" s="4" t="s">
        <v>412</v>
      </c>
      <c r="H7" s="4" t="s">
        <v>413</v>
      </c>
    </row>
    <row r="8" spans="1:8">
      <c r="A8" s="4" t="s">
        <v>414</v>
      </c>
      <c r="C8" s="4" t="s">
        <v>415</v>
      </c>
    </row>
    <row r="9" spans="1:8">
      <c r="A9" s="4" t="s">
        <v>416</v>
      </c>
      <c r="E9" s="6" t="n">
        <v>168100</v>
      </c>
    </row>
    <row r="10" spans="1:8">
      <c r="A10" s="4" t="s">
        <v>417</v>
      </c>
      <c r="E10" s="6" t="n">
        <v>76500</v>
      </c>
    </row>
    <row r="11" spans="1:8">
      <c r="A11" s="4" t="s">
        <v>418</v>
      </c>
      <c r="C11" s="5" t="n">
        <v>6375</v>
      </c>
    </row>
    <row r="12" spans="1:8">
      <c r="A12" s="4" t="s">
        <v>419</v>
      </c>
      <c r="H12" s="4" t="s">
        <v>420</v>
      </c>
    </row>
    <row r="13" spans="1:8">
      <c r="A13" s="4" t="s">
        <v>421</v>
      </c>
      <c r="E13" s="6" t="n">
        <v>219814</v>
      </c>
    </row>
    <row r="14" spans="1:8">
      <c r="A14" s="4" t="s">
        <v>422</v>
      </c>
      <c r="E14" s="6" t="n">
        <v>382165</v>
      </c>
    </row>
    <row r="15" spans="1:8">
      <c r="A15" s="4" t="s">
        <v>423</v>
      </c>
      <c r="H15" s="4" t="s">
        <v>424</v>
      </c>
    </row>
    <row r="16" spans="1:8">
      <c r="A16" s="4" t="s">
        <v>425</v>
      </c>
    </row>
    <row r="17" spans="1:8">
      <c r="A17" s="4" t="s">
        <v>417</v>
      </c>
      <c r="D17" s="5" t="n">
        <v>4665</v>
      </c>
    </row>
    <row r="18" spans="1:8">
      <c r="A18" s="4" t="s">
        <v>426</v>
      </c>
    </row>
    <row r="19" spans="1:8">
      <c r="A19" s="4" t="s">
        <v>412</v>
      </c>
      <c r="B19" s="4" t="s">
        <v>328</v>
      </c>
    </row>
    <row r="20" spans="1:8">
      <c r="A20" s="4" t="s">
        <v>417</v>
      </c>
      <c r="E20" s="6" t="n">
        <v>68700</v>
      </c>
      <c r="F20" s="5" t="n">
        <v>62600</v>
      </c>
      <c r="G20" s="5" t="n">
        <v>30483</v>
      </c>
    </row>
    <row r="21" spans="1:8">
      <c r="A21" s="4" t="s">
        <v>419</v>
      </c>
      <c r="B21" s="4" t="s">
        <v>427</v>
      </c>
    </row>
    <row r="22" spans="1:8">
      <c r="A22" s="4" t="s">
        <v>428</v>
      </c>
      <c r="B22" s="5" t="n">
        <v>8408</v>
      </c>
    </row>
    <row r="23" spans="1:8">
      <c r="A23" s="4" t="s">
        <v>429</v>
      </c>
      <c r="B23" s="4" t="s">
        <v>430</v>
      </c>
    </row>
    <row r="24" spans="1:8">
      <c r="A24" s="4" t="s">
        <v>431</v>
      </c>
      <c r="E24" s="6" t="n">
        <v>100000</v>
      </c>
    </row>
    <row r="25" spans="1:8">
      <c r="A25" s="4" t="s">
        <v>432</v>
      </c>
      <c r="E25" s="6" t="n">
        <v>104000</v>
      </c>
    </row>
    <row r="26" spans="1:8">
      <c r="A26" s="4" t="s">
        <v>433</v>
      </c>
      <c r="E26" s="5" t="n">
        <v>8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4</v>
      </c>
      <c r="B1" s="2" t="s">
        <v>1</v>
      </c>
    </row>
    <row r="2" spans="1:4">
      <c r="B2" s="2" t="s">
        <v>2</v>
      </c>
      <c r="C2" s="2" t="s">
        <v>435</v>
      </c>
      <c r="D2" s="2" t="s">
        <v>39</v>
      </c>
    </row>
    <row r="3" spans="1:4">
      <c r="A3" s="3" t="s">
        <v>436</v>
      </c>
    </row>
    <row r="4" spans="1:4">
      <c r="A4" s="4" t="s">
        <v>53</v>
      </c>
      <c r="B4" s="5" t="n">
        <v>8402527</v>
      </c>
      <c r="D4" s="5" t="n">
        <v>3092358</v>
      </c>
    </row>
    <row r="5" spans="1:4">
      <c r="A5" s="4" t="s">
        <v>437</v>
      </c>
      <c r="B5" s="6" t="n">
        <v>5589478</v>
      </c>
      <c r="D5" s="5" t="n">
        <v>0</v>
      </c>
    </row>
    <row r="6" spans="1:4">
      <c r="A6" s="4" t="s">
        <v>180</v>
      </c>
    </row>
    <row r="7" spans="1:4">
      <c r="A7" s="3" t="s">
        <v>436</v>
      </c>
    </row>
    <row r="8" spans="1:4">
      <c r="A8" s="4" t="s">
        <v>437</v>
      </c>
      <c r="B8" s="6" t="n">
        <v>5589478</v>
      </c>
      <c r="C8" s="5" t="n">
        <v>7000000</v>
      </c>
    </row>
    <row r="9" spans="1:4">
      <c r="A9" s="4" t="s">
        <v>438</v>
      </c>
    </row>
    <row r="10" spans="1:4">
      <c r="A10" s="3" t="s">
        <v>436</v>
      </c>
    </row>
    <row r="11" spans="1:4">
      <c r="A11" s="4" t="s">
        <v>439</v>
      </c>
      <c r="B11" s="6" t="n">
        <v>4864517</v>
      </c>
    </row>
    <row r="12" spans="1:4">
      <c r="A12" s="4" t="s">
        <v>440</v>
      </c>
    </row>
    <row r="13" spans="1:4">
      <c r="A13" s="3" t="s">
        <v>436</v>
      </c>
    </row>
    <row r="14" spans="1:4">
      <c r="A14" s="4" t="s">
        <v>439</v>
      </c>
      <c r="B14" s="6" t="n">
        <v>2865000</v>
      </c>
    </row>
    <row r="15" spans="1:4">
      <c r="A15" s="4" t="s">
        <v>441</v>
      </c>
    </row>
    <row r="16" spans="1:4">
      <c r="A16" s="3" t="s">
        <v>436</v>
      </c>
    </row>
    <row r="17" spans="1:4">
      <c r="A17" s="4" t="s">
        <v>442</v>
      </c>
      <c r="B17" s="5" t="n">
        <v>6730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443</v>
      </c>
      <c r="B1" s="2" t="s">
        <v>444</v>
      </c>
      <c r="C1" s="2" t="s">
        <v>445</v>
      </c>
      <c r="D1" s="2" t="s">
        <v>321</v>
      </c>
      <c r="E1" s="2" t="s">
        <v>322</v>
      </c>
    </row>
    <row r="2" spans="1:5">
      <c r="A2" s="3" t="s">
        <v>446</v>
      </c>
    </row>
    <row r="3" spans="1:5">
      <c r="A3" s="4" t="s">
        <v>447</v>
      </c>
      <c r="C3" s="5" t="n">
        <v>1297017</v>
      </c>
    </row>
    <row r="4" spans="1:5">
      <c r="A4" s="4" t="s">
        <v>448</v>
      </c>
      <c r="C4" s="8" t="n">
        <v>1.11</v>
      </c>
    </row>
    <row r="5" spans="1:5">
      <c r="A5" s="4" t="s">
        <v>437</v>
      </c>
      <c r="C5" s="5" t="n">
        <v>5589478</v>
      </c>
      <c r="D5" s="5" t="n">
        <v>0</v>
      </c>
    </row>
    <row r="6" spans="1:5">
      <c r="A6" s="4" t="s">
        <v>449</v>
      </c>
      <c r="C6" s="5" t="n">
        <v>21978</v>
      </c>
      <c r="D6" s="5" t="n">
        <v>0</v>
      </c>
      <c r="E6" s="5" t="n">
        <v>0</v>
      </c>
    </row>
    <row r="7" spans="1:5">
      <c r="A7" s="4" t="s">
        <v>450</v>
      </c>
    </row>
    <row r="8" spans="1:5">
      <c r="A8" s="3" t="s">
        <v>446</v>
      </c>
    </row>
    <row r="9" spans="1:5">
      <c r="A9" s="4" t="s">
        <v>451</v>
      </c>
      <c r="C9" s="9" t="n">
        <v>0.83</v>
      </c>
    </row>
    <row r="10" spans="1:5">
      <c r="A10" s="4" t="s">
        <v>180</v>
      </c>
    </row>
    <row r="11" spans="1:5">
      <c r="A11" s="3" t="s">
        <v>446</v>
      </c>
    </row>
    <row r="12" spans="1:5">
      <c r="A12" s="4" t="s">
        <v>452</v>
      </c>
      <c r="B12" s="4" t="s">
        <v>453</v>
      </c>
    </row>
    <row r="13" spans="1:5">
      <c r="A13" s="4" t="s">
        <v>454</v>
      </c>
      <c r="B13" s="4" t="s">
        <v>455</v>
      </c>
    </row>
    <row r="14" spans="1:5">
      <c r="A14" s="4" t="s">
        <v>456</v>
      </c>
      <c r="B14" s="5" t="n">
        <v>7000000</v>
      </c>
    </row>
    <row r="15" spans="1:5">
      <c r="A15" s="4" t="s">
        <v>457</v>
      </c>
      <c r="B15" s="4" t="s">
        <v>458</v>
      </c>
    </row>
    <row r="16" spans="1:5">
      <c r="A16" s="4" t="s">
        <v>459</v>
      </c>
      <c r="B16" s="5" t="n">
        <v>12000000</v>
      </c>
    </row>
    <row r="17" spans="1:5">
      <c r="A17" s="4" t="s">
        <v>447</v>
      </c>
      <c r="B17" s="5" t="n">
        <v>1297017</v>
      </c>
    </row>
    <row r="18" spans="1:5">
      <c r="A18" s="4" t="s">
        <v>460</v>
      </c>
      <c r="B18" s="6" t="n">
        <v>1297017</v>
      </c>
    </row>
    <row r="19" spans="1:5">
      <c r="A19" s="4" t="s">
        <v>461</v>
      </c>
      <c r="B19" s="5" t="n">
        <v>8500000</v>
      </c>
    </row>
    <row r="20" spans="1:5">
      <c r="A20" s="4" t="s">
        <v>462</v>
      </c>
      <c r="B20" s="4" t="s">
        <v>458</v>
      </c>
    </row>
    <row r="21" spans="1:5">
      <c r="A21" s="4" t="s">
        <v>463</v>
      </c>
      <c r="B21" s="4" t="s">
        <v>464</v>
      </c>
    </row>
    <row r="22" spans="1:5">
      <c r="A22" s="4" t="s">
        <v>437</v>
      </c>
      <c r="B22" s="5" t="n">
        <v>7000000</v>
      </c>
      <c r="C22" s="5" t="n">
        <v>5589478</v>
      </c>
    </row>
    <row r="23" spans="1:5">
      <c r="A23" s="4" t="s">
        <v>465</v>
      </c>
      <c r="B23" s="5" t="n">
        <v>1432500</v>
      </c>
    </row>
    <row r="24" spans="1:5">
      <c r="A24" s="4" t="s">
        <v>449</v>
      </c>
      <c r="C24" s="6" t="n">
        <v>21978</v>
      </c>
    </row>
    <row r="25" spans="1:5">
      <c r="A25" s="3" t="s">
        <v>466</v>
      </c>
    </row>
    <row r="26" spans="1:5">
      <c r="A26" s="4" t="s">
        <v>456</v>
      </c>
      <c r="C26" s="6" t="n">
        <v>5567500</v>
      </c>
    </row>
    <row r="27" spans="1:5">
      <c r="A27" s="4" t="s">
        <v>467</v>
      </c>
      <c r="C27" s="6" t="n">
        <v>13297017</v>
      </c>
    </row>
    <row r="28" spans="1:5">
      <c r="A28" s="4" t="s">
        <v>468</v>
      </c>
    </row>
    <row r="29" spans="1:5">
      <c r="A29" s="3" t="s">
        <v>446</v>
      </c>
    </row>
    <row r="30" spans="1:5">
      <c r="A30" s="4" t="s">
        <v>469</v>
      </c>
      <c r="B30" s="6" t="n">
        <v>3733334</v>
      </c>
    </row>
    <row r="31" spans="1:5">
      <c r="A31" s="4" t="s">
        <v>470</v>
      </c>
      <c r="B31" s="6" t="n">
        <v>3733334</v>
      </c>
    </row>
    <row r="32" spans="1:5">
      <c r="A32" s="4" t="s">
        <v>471</v>
      </c>
      <c r="B32" s="6" t="n">
        <v>5333334</v>
      </c>
    </row>
    <row r="33" spans="1:5">
      <c r="A33" s="4" t="s">
        <v>472</v>
      </c>
      <c r="B33" s="10" t="n">
        <v>1.875</v>
      </c>
    </row>
    <row r="34" spans="1:5">
      <c r="A34" s="4" t="s">
        <v>473</v>
      </c>
      <c r="B34" s="6" t="n">
        <v>3733333</v>
      </c>
    </row>
    <row r="35" spans="1:5">
      <c r="A35" s="3" t="s">
        <v>466</v>
      </c>
    </row>
    <row r="36" spans="1:5">
      <c r="A36" s="4" t="s">
        <v>439</v>
      </c>
      <c r="C36" s="6" t="n">
        <v>4864517</v>
      </c>
    </row>
    <row r="37" spans="1:5">
      <c r="A37" s="4" t="s">
        <v>474</v>
      </c>
    </row>
    <row r="38" spans="1:5">
      <c r="A38" s="3" t="s">
        <v>446</v>
      </c>
    </row>
    <row r="39" spans="1:5">
      <c r="A39" s="4" t="s">
        <v>475</v>
      </c>
      <c r="B39" s="4" t="s">
        <v>476</v>
      </c>
    </row>
    <row r="40" spans="1:5">
      <c r="A40" s="4" t="s">
        <v>448</v>
      </c>
      <c r="B40" s="10" t="n">
        <v>2.344</v>
      </c>
    </row>
    <row r="41" spans="1:5">
      <c r="A41" s="4" t="s">
        <v>477</v>
      </c>
      <c r="B41" s="10" t="n">
        <v>2.344</v>
      </c>
    </row>
    <row r="42" spans="1:5">
      <c r="A42" s="3" t="s">
        <v>466</v>
      </c>
    </row>
    <row r="43" spans="1:5">
      <c r="A43" s="4" t="s">
        <v>439</v>
      </c>
      <c r="C43" s="5" t="n">
        <v>2865000</v>
      </c>
    </row>
    <row r="44" spans="1:5">
      <c r="A44" s="4" t="s">
        <v>478</v>
      </c>
    </row>
    <row r="45" spans="1:5">
      <c r="A45" s="3" t="s">
        <v>446</v>
      </c>
    </row>
    <row r="46" spans="1:5">
      <c r="A46" s="4" t="s">
        <v>451</v>
      </c>
      <c r="B46" s="9" t="n">
        <v>0.7</v>
      </c>
    </row>
    <row r="47" spans="1:5">
      <c r="A47" s="4" t="s">
        <v>479</v>
      </c>
    </row>
    <row r="48" spans="1:5">
      <c r="A48" s="3" t="s">
        <v>446</v>
      </c>
    </row>
    <row r="49" spans="1:5">
      <c r="A49" s="4" t="s">
        <v>451</v>
      </c>
      <c r="B49" s="9" t="n">
        <v>0.25</v>
      </c>
    </row>
    <row r="50" spans="1:5">
      <c r="A50" s="4" t="s">
        <v>480</v>
      </c>
    </row>
    <row r="51" spans="1:5">
      <c r="A51" s="3" t="s">
        <v>446</v>
      </c>
    </row>
    <row r="52" spans="1:5">
      <c r="A52" s="4" t="s">
        <v>451</v>
      </c>
      <c r="B52" s="9" t="n">
        <v>0.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25832530</v>
      </c>
      <c r="C4" s="5" t="n">
        <v>26426347</v>
      </c>
      <c r="D4" s="5" t="n">
        <v>16600244</v>
      </c>
    </row>
    <row r="5" spans="1:4">
      <c r="A5" s="3" t="s">
        <v>88</v>
      </c>
    </row>
    <row r="6" spans="1:4">
      <c r="A6" s="4" t="s">
        <v>89</v>
      </c>
      <c r="B6" s="6" t="n">
        <v>25818075</v>
      </c>
      <c r="C6" s="6" t="n">
        <v>25527360</v>
      </c>
      <c r="D6" s="6" t="n">
        <v>17308156</v>
      </c>
    </row>
    <row r="7" spans="1:4">
      <c r="A7" s="4" t="s">
        <v>90</v>
      </c>
      <c r="B7" s="6" t="n">
        <v>14455</v>
      </c>
      <c r="C7" s="6" t="n">
        <v>898987</v>
      </c>
      <c r="D7" s="6" t="n">
        <v>-707912</v>
      </c>
    </row>
    <row r="8" spans="1:4">
      <c r="A8" s="3" t="s">
        <v>91</v>
      </c>
    </row>
    <row r="9" spans="1:4">
      <c r="A9" s="4" t="s">
        <v>92</v>
      </c>
      <c r="B9" s="6" t="n">
        <v>8057147</v>
      </c>
      <c r="C9" s="6" t="n">
        <v>14989746</v>
      </c>
      <c r="D9" s="6" t="n">
        <v>3366468</v>
      </c>
    </row>
    <row r="10" spans="1:4">
      <c r="A10" s="4" t="s">
        <v>93</v>
      </c>
      <c r="B10" s="6" t="n">
        <v>12956417</v>
      </c>
      <c r="C10" s="6" t="n">
        <v>8585533</v>
      </c>
      <c r="D10" s="6" t="n">
        <v>8278487</v>
      </c>
    </row>
    <row r="11" spans="1:4">
      <c r="A11" s="4" t="s">
        <v>94</v>
      </c>
      <c r="B11" s="6" t="n">
        <v>1142349</v>
      </c>
      <c r="C11" s="6" t="n">
        <v>0</v>
      </c>
      <c r="D11" s="6" t="n">
        <v>0</v>
      </c>
    </row>
    <row r="12" spans="1:4">
      <c r="A12" s="4" t="s">
        <v>95</v>
      </c>
      <c r="B12" s="6" t="n">
        <v>589310</v>
      </c>
      <c r="C12" s="6" t="n">
        <v>522695</v>
      </c>
      <c r="D12" s="6" t="n">
        <v>353435</v>
      </c>
    </row>
    <row r="13" spans="1:4">
      <c r="A13" s="4" t="s">
        <v>96</v>
      </c>
      <c r="B13" s="6" t="n">
        <v>835693</v>
      </c>
      <c r="C13" s="6" t="n">
        <v>819640</v>
      </c>
      <c r="D13" s="6" t="n">
        <v>593562</v>
      </c>
    </row>
    <row r="14" spans="1:4">
      <c r="A14" s="4" t="s">
        <v>97</v>
      </c>
      <c r="B14" s="6" t="n">
        <v>23580916</v>
      </c>
      <c r="C14" s="6" t="n">
        <v>24917614</v>
      </c>
      <c r="D14" s="6" t="n">
        <v>12591952</v>
      </c>
    </row>
    <row r="15" spans="1:4">
      <c r="A15" s="4" t="s">
        <v>98</v>
      </c>
      <c r="B15" s="6" t="n">
        <v>-23566461</v>
      </c>
      <c r="C15" s="6" t="n">
        <v>-24018627</v>
      </c>
      <c r="D15" s="6" t="n">
        <v>-13299864</v>
      </c>
    </row>
    <row r="16" spans="1:4">
      <c r="A16" s="3" t="s">
        <v>99</v>
      </c>
    </row>
    <row r="17" spans="1:4">
      <c r="A17" s="4" t="s">
        <v>100</v>
      </c>
      <c r="B17" s="6" t="n">
        <v>-2419348</v>
      </c>
      <c r="C17" s="6" t="n">
        <v>284400</v>
      </c>
      <c r="D17" s="6" t="n">
        <v>342562</v>
      </c>
    </row>
    <row r="18" spans="1:4">
      <c r="A18" s="4" t="s">
        <v>101</v>
      </c>
      <c r="B18" s="6" t="n">
        <v>0</v>
      </c>
      <c r="C18" s="6" t="n">
        <v>14492968</v>
      </c>
      <c r="D18" s="6" t="n">
        <v>0</v>
      </c>
    </row>
    <row r="19" spans="1:4">
      <c r="A19" s="4" t="s">
        <v>102</v>
      </c>
      <c r="B19" s="6" t="n">
        <v>220872</v>
      </c>
      <c r="C19" s="6" t="n">
        <v>-54451</v>
      </c>
      <c r="D19" s="6" t="n">
        <v>0</v>
      </c>
    </row>
    <row r="20" spans="1:4">
      <c r="A20" s="4" t="s">
        <v>103</v>
      </c>
      <c r="B20" s="6" t="n">
        <v>-1890900</v>
      </c>
      <c r="C20" s="6" t="n">
        <v>0</v>
      </c>
      <c r="D20" s="6" t="n">
        <v>0</v>
      </c>
    </row>
    <row r="21" spans="1:4">
      <c r="A21" s="4" t="s">
        <v>104</v>
      </c>
      <c r="B21" s="6" t="n">
        <v>87351</v>
      </c>
      <c r="C21" s="6" t="n">
        <v>0</v>
      </c>
      <c r="D21" s="6" t="n">
        <v>0</v>
      </c>
    </row>
    <row r="22" spans="1:4">
      <c r="A22" s="4" t="s">
        <v>105</v>
      </c>
      <c r="B22" s="6" t="n">
        <v>0</v>
      </c>
      <c r="C22" s="6" t="n">
        <v>48711</v>
      </c>
      <c r="D22" s="6" t="n">
        <v>-157809</v>
      </c>
    </row>
    <row r="23" spans="1:4">
      <c r="A23" s="4" t="s">
        <v>106</v>
      </c>
      <c r="B23" s="6" t="n">
        <v>0</v>
      </c>
      <c r="C23" s="6" t="n">
        <v>221991</v>
      </c>
      <c r="D23" s="6" t="n">
        <v>0</v>
      </c>
    </row>
    <row r="24" spans="1:4">
      <c r="A24" s="4" t="s">
        <v>107</v>
      </c>
      <c r="B24" s="6" t="n">
        <v>1066324</v>
      </c>
      <c r="C24" s="6" t="n">
        <v>1069036</v>
      </c>
      <c r="D24" s="6" t="n">
        <v>115098</v>
      </c>
    </row>
    <row r="25" spans="1:4">
      <c r="A25" s="4" t="s">
        <v>108</v>
      </c>
      <c r="B25" s="6" t="n">
        <v>-56382</v>
      </c>
      <c r="C25" s="6" t="n">
        <v>-10939</v>
      </c>
      <c r="D25" s="6" t="n">
        <v>-29104</v>
      </c>
    </row>
    <row r="26" spans="1:4">
      <c r="A26" s="4" t="s">
        <v>109</v>
      </c>
      <c r="B26" s="6" t="n">
        <v>-2992083</v>
      </c>
      <c r="C26" s="6" t="n">
        <v>16051716</v>
      </c>
      <c r="D26" s="6" t="n">
        <v>270747</v>
      </c>
    </row>
    <row r="27" spans="1:4">
      <c r="A27" s="4" t="s">
        <v>110</v>
      </c>
      <c r="B27" s="6" t="n">
        <v>-26558544</v>
      </c>
      <c r="C27" s="6" t="n">
        <v>-7966911</v>
      </c>
      <c r="D27" s="6" t="n">
        <v>-13029117</v>
      </c>
    </row>
    <row r="28" spans="1:4">
      <c r="A28" s="4" t="s">
        <v>111</v>
      </c>
      <c r="B28" s="6" t="n">
        <v>0</v>
      </c>
      <c r="C28" s="6" t="n">
        <v>0</v>
      </c>
      <c r="D28" s="6" t="n">
        <v>0</v>
      </c>
    </row>
    <row r="29" spans="1:4">
      <c r="A29" s="4" t="s">
        <v>112</v>
      </c>
      <c r="B29" s="6" t="n">
        <v>-26558544</v>
      </c>
      <c r="C29" s="6" t="n">
        <v>-7966911</v>
      </c>
      <c r="D29" s="6" t="n">
        <v>-13029117</v>
      </c>
    </row>
    <row r="30" spans="1:4">
      <c r="A30" s="3" t="s">
        <v>113</v>
      </c>
    </row>
    <row r="31" spans="1:4">
      <c r="A31" s="4" t="s">
        <v>114</v>
      </c>
      <c r="B31" s="6" t="n">
        <v>206583</v>
      </c>
      <c r="C31" s="6" t="n">
        <v>-21653</v>
      </c>
      <c r="D31" s="6" t="n">
        <v>0</v>
      </c>
    </row>
    <row r="32" spans="1:4">
      <c r="A32" s="4" t="s">
        <v>115</v>
      </c>
      <c r="B32" s="6" t="n">
        <v>-220872</v>
      </c>
      <c r="C32" s="6" t="n">
        <v>43016</v>
      </c>
      <c r="D32" s="6" t="n">
        <v>0</v>
      </c>
    </row>
    <row r="33" spans="1:4">
      <c r="A33" s="4" t="s">
        <v>116</v>
      </c>
      <c r="B33" s="6" t="n">
        <v>-14289</v>
      </c>
      <c r="C33" s="6" t="n">
        <v>21363</v>
      </c>
      <c r="D33" s="6" t="n">
        <v>0</v>
      </c>
    </row>
    <row r="34" spans="1:4">
      <c r="A34" s="4" t="s">
        <v>117</v>
      </c>
      <c r="B34" s="5" t="n">
        <v>-26572833</v>
      </c>
      <c r="C34" s="5" t="n">
        <v>-7945548</v>
      </c>
      <c r="D34" s="5" t="n">
        <v>-13029117</v>
      </c>
    </row>
    <row r="35" spans="1:4">
      <c r="A35" s="4" t="s">
        <v>118</v>
      </c>
      <c r="B35" s="8" t="n">
        <v>-0.21</v>
      </c>
      <c r="C35" s="8" t="n">
        <v>-0.06</v>
      </c>
      <c r="D35" s="8" t="n">
        <v>-0.13</v>
      </c>
    </row>
    <row r="36" spans="1:4">
      <c r="A36" s="4" t="s">
        <v>119</v>
      </c>
      <c r="B36" s="6" t="n">
        <v>125882717</v>
      </c>
      <c r="C36" s="6" t="n">
        <v>124298981</v>
      </c>
      <c r="D36" s="6" t="n">
        <v>1011613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482</v>
      </c>
      <c r="C1" s="2" t="s">
        <v>483</v>
      </c>
      <c r="D1" s="2" t="s">
        <v>484</v>
      </c>
      <c r="E1" s="2" t="s">
        <v>485</v>
      </c>
      <c r="F1" s="2" t="s">
        <v>2</v>
      </c>
      <c r="G1" s="2" t="s">
        <v>39</v>
      </c>
      <c r="H1" s="2" t="s">
        <v>85</v>
      </c>
    </row>
    <row r="2" spans="1:8">
      <c r="A2" s="3" t="s">
        <v>436</v>
      </c>
    </row>
    <row r="3" spans="1:8">
      <c r="A3" s="4" t="s">
        <v>100</v>
      </c>
      <c r="F3" s="5" t="n">
        <v>-2419348</v>
      </c>
      <c r="G3" s="5" t="n">
        <v>284400</v>
      </c>
      <c r="H3" s="5" t="n">
        <v>342562</v>
      </c>
    </row>
    <row r="4" spans="1:8">
      <c r="A4" s="4" t="s">
        <v>486</v>
      </c>
      <c r="E4" s="4" t="s">
        <v>398</v>
      </c>
    </row>
    <row r="5" spans="1:8">
      <c r="A5" s="4" t="s">
        <v>487</v>
      </c>
      <c r="B5" s="5" t="n">
        <v>2807958</v>
      </c>
    </row>
    <row r="6" spans="1:8">
      <c r="A6" s="4" t="s">
        <v>488</v>
      </c>
      <c r="F6" s="8" t="n">
        <v>1.11</v>
      </c>
    </row>
    <row r="7" spans="1:8">
      <c r="A7" s="4" t="s">
        <v>489</v>
      </c>
      <c r="B7" s="5" t="n">
        <v>9221594</v>
      </c>
    </row>
    <row r="8" spans="1:8">
      <c r="A8" s="4" t="s">
        <v>490</v>
      </c>
      <c r="F8" s="5" t="n">
        <v>0</v>
      </c>
      <c r="G8" s="6" t="n">
        <v>14492968</v>
      </c>
      <c r="H8" s="6" t="n">
        <v>0</v>
      </c>
    </row>
    <row r="9" spans="1:8">
      <c r="A9" s="4" t="s">
        <v>491</v>
      </c>
      <c r="G9" s="6" t="n">
        <v>3829909</v>
      </c>
    </row>
    <row r="10" spans="1:8">
      <c r="A10" s="4" t="s">
        <v>492</v>
      </c>
    </row>
    <row r="11" spans="1:8">
      <c r="A11" s="3" t="s">
        <v>436</v>
      </c>
    </row>
    <row r="12" spans="1:8">
      <c r="A12" s="4" t="s">
        <v>493</v>
      </c>
      <c r="F12" s="6" t="n">
        <v>973971</v>
      </c>
    </row>
    <row r="13" spans="1:8">
      <c r="A13" s="4" t="s">
        <v>488</v>
      </c>
      <c r="B13" s="8" t="n">
        <v>9.369999999999999</v>
      </c>
      <c r="F13" s="8" t="n">
        <v>7.21</v>
      </c>
    </row>
    <row r="14" spans="1:8">
      <c r="A14" s="4" t="s">
        <v>494</v>
      </c>
    </row>
    <row r="15" spans="1:8">
      <c r="A15" s="3" t="s">
        <v>436</v>
      </c>
    </row>
    <row r="16" spans="1:8">
      <c r="A16" s="4" t="s">
        <v>100</v>
      </c>
      <c r="D16" s="5" t="n">
        <v>6147088</v>
      </c>
      <c r="G16" s="6" t="n">
        <v>0</v>
      </c>
      <c r="H16" s="6" t="n">
        <v>346180</v>
      </c>
    </row>
    <row r="17" spans="1:8">
      <c r="A17" s="4" t="s">
        <v>495</v>
      </c>
      <c r="H17" s="5" t="n">
        <v>1366493</v>
      </c>
    </row>
    <row r="18" spans="1:8">
      <c r="A18" s="4" t="s">
        <v>441</v>
      </c>
    </row>
    <row r="19" spans="1:8">
      <c r="A19" s="3" t="s">
        <v>436</v>
      </c>
    </row>
    <row r="20" spans="1:8">
      <c r="A20" s="4" t="s">
        <v>496</v>
      </c>
      <c r="F20" s="5" t="n">
        <v>673010</v>
      </c>
    </row>
    <row r="21" spans="1:8">
      <c r="A21" s="4" t="s">
        <v>497</v>
      </c>
      <c r="B21" s="6" t="n">
        <v>1947943</v>
      </c>
    </row>
    <row r="22" spans="1:8">
      <c r="A22" s="4" t="s">
        <v>490</v>
      </c>
      <c r="C22" s="5" t="n">
        <v>4515971</v>
      </c>
      <c r="G22" s="6" t="n">
        <v>14492968</v>
      </c>
    </row>
    <row r="23" spans="1:8">
      <c r="A23" s="4" t="s">
        <v>498</v>
      </c>
      <c r="G23" s="6" t="n">
        <v>13051503</v>
      </c>
    </row>
    <row r="24" spans="1:8">
      <c r="A24" s="4" t="s">
        <v>499</v>
      </c>
    </row>
    <row r="25" spans="1:8">
      <c r="A25" s="3" t="s">
        <v>436</v>
      </c>
    </row>
    <row r="26" spans="1:8">
      <c r="A26" s="4" t="s">
        <v>100</v>
      </c>
      <c r="F26" s="6" t="n">
        <v>-2419348</v>
      </c>
      <c r="G26" s="6" t="n">
        <v>284400</v>
      </c>
    </row>
    <row r="27" spans="1:8">
      <c r="A27" s="4" t="s">
        <v>493</v>
      </c>
      <c r="B27" s="6" t="n">
        <v>973971</v>
      </c>
    </row>
    <row r="28" spans="1:8">
      <c r="A28" s="4" t="s">
        <v>500</v>
      </c>
    </row>
    <row r="29" spans="1:8">
      <c r="A29" s="3" t="s">
        <v>436</v>
      </c>
    </row>
    <row r="30" spans="1:8">
      <c r="A30" s="4" t="s">
        <v>496</v>
      </c>
      <c r="F30" s="5" t="n">
        <v>673010</v>
      </c>
      <c r="G30" s="5" t="n">
        <v>3092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9</v>
      </c>
    </row>
    <row r="2" spans="1:3">
      <c r="A2" s="3" t="s">
        <v>502</v>
      </c>
    </row>
    <row r="3" spans="1:3">
      <c r="A3" s="4" t="s">
        <v>503</v>
      </c>
      <c r="B3" s="5" t="n">
        <v>11270005</v>
      </c>
    </row>
    <row r="4" spans="1:3">
      <c r="A4" s="4" t="s">
        <v>504</v>
      </c>
    </row>
    <row r="5" spans="1:3">
      <c r="A5" s="3" t="s">
        <v>502</v>
      </c>
    </row>
    <row r="6" spans="1:3">
      <c r="A6" s="4" t="s">
        <v>505</v>
      </c>
      <c r="C6" s="5" t="n">
        <v>4115012</v>
      </c>
    </row>
    <row r="7" spans="1:3">
      <c r="A7" s="4" t="s">
        <v>506</v>
      </c>
    </row>
    <row r="8" spans="1:3">
      <c r="A8" s="3" t="s">
        <v>502</v>
      </c>
    </row>
    <row r="9" spans="1:3">
      <c r="A9" s="4" t="s">
        <v>505</v>
      </c>
      <c r="C9" s="6" t="n">
        <v>2970900</v>
      </c>
    </row>
    <row r="10" spans="1:3">
      <c r="A10" s="4" t="s">
        <v>42</v>
      </c>
    </row>
    <row r="11" spans="1:3">
      <c r="A11" s="3" t="s">
        <v>502</v>
      </c>
    </row>
    <row r="12" spans="1:3">
      <c r="A12" s="4" t="s">
        <v>505</v>
      </c>
      <c r="B12" s="6" t="n">
        <v>38477074</v>
      </c>
    </row>
    <row r="13" spans="1:3">
      <c r="A13" s="4" t="s">
        <v>507</v>
      </c>
    </row>
    <row r="14" spans="1:3">
      <c r="A14" s="3" t="s">
        <v>502</v>
      </c>
    </row>
    <row r="15" spans="1:3">
      <c r="A15" s="4" t="s">
        <v>505</v>
      </c>
      <c r="B15" s="6" t="n">
        <v>26331348</v>
      </c>
      <c r="C15" s="6" t="n">
        <v>38579055</v>
      </c>
    </row>
    <row r="16" spans="1:3">
      <c r="A16" s="4" t="s">
        <v>508</v>
      </c>
    </row>
    <row r="17" spans="1:3">
      <c r="A17" s="3" t="s">
        <v>502</v>
      </c>
    </row>
    <row r="18" spans="1:3">
      <c r="A18" s="4" t="s">
        <v>505</v>
      </c>
      <c r="C18" s="6" t="n">
        <v>55748939</v>
      </c>
    </row>
    <row r="19" spans="1:3">
      <c r="A19" s="4" t="s">
        <v>509</v>
      </c>
    </row>
    <row r="20" spans="1:3">
      <c r="A20" s="3" t="s">
        <v>502</v>
      </c>
    </row>
    <row r="21" spans="1:3">
      <c r="A21" s="4" t="s">
        <v>503</v>
      </c>
      <c r="B21" s="6" t="n">
        <v>673010</v>
      </c>
      <c r="C21" s="6" t="n">
        <v>3092358</v>
      </c>
    </row>
    <row r="22" spans="1:3">
      <c r="A22" s="4" t="s">
        <v>510</v>
      </c>
    </row>
    <row r="23" spans="1:3">
      <c r="A23" s="3" t="s">
        <v>502</v>
      </c>
    </row>
    <row r="24" spans="1:3">
      <c r="A24" s="4" t="s">
        <v>505</v>
      </c>
      <c r="B24" s="6" t="n">
        <v>4864517</v>
      </c>
    </row>
    <row r="25" spans="1:3">
      <c r="A25" s="4" t="s">
        <v>456</v>
      </c>
    </row>
    <row r="26" spans="1:3">
      <c r="A26" s="3" t="s">
        <v>502</v>
      </c>
    </row>
    <row r="27" spans="1:3">
      <c r="A27" s="4" t="s">
        <v>503</v>
      </c>
      <c r="B27" s="6" t="n">
        <v>5589478</v>
      </c>
    </row>
    <row r="28" spans="1:3">
      <c r="A28" s="4" t="s">
        <v>511</v>
      </c>
    </row>
    <row r="29" spans="1:3">
      <c r="A29" s="3" t="s">
        <v>502</v>
      </c>
    </row>
    <row r="30" spans="1:3">
      <c r="A30" s="4" t="s">
        <v>505</v>
      </c>
      <c r="B30" s="6" t="n">
        <v>12145726</v>
      </c>
      <c r="C30" s="6" t="n">
        <v>10083972</v>
      </c>
    </row>
    <row r="31" spans="1:3">
      <c r="A31" s="4" t="s">
        <v>512</v>
      </c>
    </row>
    <row r="32" spans="1:3">
      <c r="A32" s="3" t="s">
        <v>502</v>
      </c>
    </row>
    <row r="33" spans="1:3">
      <c r="A33" s="4" t="s">
        <v>503</v>
      </c>
      <c r="B33" s="6" t="n">
        <v>11270005</v>
      </c>
    </row>
    <row r="34" spans="1:3">
      <c r="A34" s="4" t="s">
        <v>513</v>
      </c>
    </row>
    <row r="35" spans="1:3">
      <c r="A35" s="3" t="s">
        <v>502</v>
      </c>
    </row>
    <row r="36" spans="1:3">
      <c r="A36" s="4" t="s">
        <v>503</v>
      </c>
      <c r="B36" s="6" t="n">
        <v>673010</v>
      </c>
      <c r="C36" s="6" t="n">
        <v>3092358</v>
      </c>
    </row>
    <row r="37" spans="1:3">
      <c r="A37" s="4" t="s">
        <v>514</v>
      </c>
    </row>
    <row r="38" spans="1:3">
      <c r="A38" s="3" t="s">
        <v>502</v>
      </c>
    </row>
    <row r="39" spans="1:3">
      <c r="A39" s="4" t="s">
        <v>505</v>
      </c>
      <c r="B39" s="6" t="n">
        <v>4864517</v>
      </c>
    </row>
    <row r="40" spans="1:3">
      <c r="A40" s="4" t="s">
        <v>515</v>
      </c>
    </row>
    <row r="41" spans="1:3">
      <c r="A41" s="3" t="s">
        <v>502</v>
      </c>
    </row>
    <row r="42" spans="1:3">
      <c r="A42" s="4" t="s">
        <v>503</v>
      </c>
      <c r="B42" s="6" t="n">
        <v>5589478</v>
      </c>
    </row>
    <row r="43" spans="1:3">
      <c r="A43" s="4" t="s">
        <v>516</v>
      </c>
    </row>
    <row r="44" spans="1:3">
      <c r="A44" s="3" t="s">
        <v>502</v>
      </c>
    </row>
    <row r="45" spans="1:3">
      <c r="A45" s="4" t="s">
        <v>505</v>
      </c>
      <c r="B45" s="6" t="n">
        <v>12145726</v>
      </c>
    </row>
    <row r="46" spans="1:3">
      <c r="A46" s="4" t="s">
        <v>517</v>
      </c>
    </row>
    <row r="47" spans="1:3">
      <c r="A47" s="3" t="s">
        <v>502</v>
      </c>
    </row>
    <row r="48" spans="1:3">
      <c r="A48" s="4" t="s">
        <v>505</v>
      </c>
      <c r="C48" s="6" t="n">
        <v>10083972</v>
      </c>
    </row>
    <row r="49" spans="1:3">
      <c r="A49" s="4" t="s">
        <v>518</v>
      </c>
    </row>
    <row r="50" spans="1:3">
      <c r="A50" s="3" t="s">
        <v>502</v>
      </c>
    </row>
    <row r="51" spans="1:3">
      <c r="A51" s="4" t="s">
        <v>505</v>
      </c>
      <c r="B51" s="6" t="n">
        <v>12145726</v>
      </c>
      <c r="C51" s="6" t="n">
        <v>10083972</v>
      </c>
    </row>
    <row r="52" spans="1:3">
      <c r="A52" s="4" t="s">
        <v>519</v>
      </c>
    </row>
    <row r="53" spans="1:3">
      <c r="A53" s="3" t="s">
        <v>502</v>
      </c>
    </row>
    <row r="54" spans="1:3">
      <c r="A54" s="4" t="s">
        <v>505</v>
      </c>
      <c r="C54" s="6" t="n">
        <v>4115012</v>
      </c>
    </row>
    <row r="55" spans="1:3">
      <c r="A55" s="4" t="s">
        <v>520</v>
      </c>
    </row>
    <row r="56" spans="1:3">
      <c r="A56" s="3" t="s">
        <v>502</v>
      </c>
    </row>
    <row r="57" spans="1:3">
      <c r="A57" s="4" t="s">
        <v>505</v>
      </c>
      <c r="C57" s="6" t="n">
        <v>2970900</v>
      </c>
    </row>
    <row r="58" spans="1:3">
      <c r="A58" s="4" t="s">
        <v>521</v>
      </c>
    </row>
    <row r="59" spans="1:3">
      <c r="A59" s="3" t="s">
        <v>502</v>
      </c>
    </row>
    <row r="60" spans="1:3">
      <c r="A60" s="4" t="s">
        <v>505</v>
      </c>
      <c r="B60" s="6" t="n">
        <v>26331348</v>
      </c>
    </row>
    <row r="61" spans="1:3">
      <c r="A61" s="4" t="s">
        <v>522</v>
      </c>
    </row>
    <row r="62" spans="1:3">
      <c r="A62" s="3" t="s">
        <v>502</v>
      </c>
    </row>
    <row r="63" spans="1:3">
      <c r="A63" s="4" t="s">
        <v>505</v>
      </c>
      <c r="B63" s="5" t="n">
        <v>26331348</v>
      </c>
      <c r="C63" s="6" t="n">
        <v>38579055</v>
      </c>
    </row>
    <row r="64" spans="1:3">
      <c r="A64" s="4" t="s">
        <v>523</v>
      </c>
    </row>
    <row r="65" spans="1:3">
      <c r="A65" s="3" t="s">
        <v>502</v>
      </c>
    </row>
    <row r="66" spans="1:3">
      <c r="A66" s="4" t="s">
        <v>505</v>
      </c>
      <c r="C66" s="5" t="n">
        <v>456649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39</v>
      </c>
      <c r="D2" s="2" t="s">
        <v>85</v>
      </c>
      <c r="E2" s="2" t="s">
        <v>482</v>
      </c>
    </row>
    <row r="3" spans="1:5">
      <c r="A3" s="4" t="s">
        <v>525</v>
      </c>
      <c r="E3" s="5" t="n">
        <v>2807958</v>
      </c>
    </row>
    <row r="4" spans="1:5">
      <c r="A4" s="4" t="s">
        <v>449</v>
      </c>
      <c r="B4" s="5" t="n">
        <v>21978</v>
      </c>
      <c r="C4" s="5" t="n">
        <v>0</v>
      </c>
      <c r="D4" s="5" t="n">
        <v>0</v>
      </c>
    </row>
    <row r="5" spans="1:5">
      <c r="A5" s="4" t="s">
        <v>492</v>
      </c>
    </row>
    <row r="6" spans="1:5">
      <c r="A6" s="4" t="s">
        <v>526</v>
      </c>
      <c r="B6" s="6" t="n">
        <v>3092358</v>
      </c>
    </row>
    <row r="7" spans="1:5">
      <c r="A7" s="4" t="s">
        <v>525</v>
      </c>
      <c r="E7" s="5" t="n">
        <v>2807958</v>
      </c>
    </row>
    <row r="8" spans="1:5">
      <c r="A8" s="4" t="s">
        <v>527</v>
      </c>
      <c r="B8" s="6" t="n">
        <v>-2419348</v>
      </c>
      <c r="C8" s="6" t="n">
        <v>284400</v>
      </c>
    </row>
    <row r="9" spans="1:5">
      <c r="A9" s="4" t="s">
        <v>449</v>
      </c>
      <c r="B9" s="6" t="n">
        <v>21978</v>
      </c>
    </row>
    <row r="10" spans="1:5">
      <c r="A10" s="4" t="s">
        <v>528</v>
      </c>
      <c r="B10" s="6" t="n">
        <v>5567500</v>
      </c>
    </row>
    <row r="11" spans="1:5">
      <c r="A11" s="4" t="s">
        <v>510</v>
      </c>
      <c r="B11" s="6" t="n">
        <v>4864517</v>
      </c>
    </row>
    <row r="12" spans="1:5">
      <c r="A12" s="4" t="s">
        <v>529</v>
      </c>
      <c r="B12" s="5" t="n">
        <v>11127005</v>
      </c>
      <c r="C12" s="5" t="n">
        <v>30923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9</v>
      </c>
    </row>
    <row r="2" spans="1:3">
      <c r="A2" s="3" t="s">
        <v>531</v>
      </c>
    </row>
    <row r="3" spans="1:3">
      <c r="A3" s="4" t="s">
        <v>532</v>
      </c>
      <c r="B3" s="5" t="n">
        <v>36778269</v>
      </c>
      <c r="C3" s="5" t="n">
        <v>45637925</v>
      </c>
    </row>
    <row r="4" spans="1:3">
      <c r="A4" s="4" t="s">
        <v>533</v>
      </c>
      <c r="B4" s="6" t="n">
        <v>64408</v>
      </c>
      <c r="C4" s="6" t="n">
        <v>76324</v>
      </c>
    </row>
    <row r="5" spans="1:3">
      <c r="A5" s="4" t="s">
        <v>534</v>
      </c>
      <c r="B5" s="6" t="n">
        <v>-57334</v>
      </c>
      <c r="C5" s="6" t="n">
        <v>-49282</v>
      </c>
    </row>
    <row r="6" spans="1:3">
      <c r="A6" s="4" t="s">
        <v>535</v>
      </c>
      <c r="B6" s="6" t="n">
        <v>36785343</v>
      </c>
      <c r="C6" s="6" t="n">
        <v>45664967</v>
      </c>
    </row>
    <row r="7" spans="1:3">
      <c r="A7" s="4" t="s">
        <v>507</v>
      </c>
    </row>
    <row r="8" spans="1:3">
      <c r="A8" s="3" t="s">
        <v>531</v>
      </c>
    </row>
    <row r="9" spans="1:3">
      <c r="A9" s="4" t="s">
        <v>532</v>
      </c>
      <c r="B9" s="6" t="n">
        <v>26324274</v>
      </c>
      <c r="C9" s="6" t="n">
        <v>38579541</v>
      </c>
    </row>
    <row r="10" spans="1:3">
      <c r="A10" s="4" t="s">
        <v>533</v>
      </c>
      <c r="B10" s="6" t="n">
        <v>64408</v>
      </c>
      <c r="C10" s="6" t="n">
        <v>48796</v>
      </c>
    </row>
    <row r="11" spans="1:3">
      <c r="A11" s="4" t="s">
        <v>534</v>
      </c>
      <c r="B11" s="6" t="n">
        <v>-57334</v>
      </c>
      <c r="C11" s="6" t="n">
        <v>-49282</v>
      </c>
    </row>
    <row r="12" spans="1:3">
      <c r="A12" s="4" t="s">
        <v>535</v>
      </c>
      <c r="B12" s="6" t="n">
        <v>26331348</v>
      </c>
      <c r="C12" s="6" t="n">
        <v>38579055</v>
      </c>
    </row>
    <row r="13" spans="1:3">
      <c r="A13" s="4" t="s">
        <v>456</v>
      </c>
    </row>
    <row r="14" spans="1:3">
      <c r="A14" s="3" t="s">
        <v>531</v>
      </c>
    </row>
    <row r="15" spans="1:3">
      <c r="A15" s="4" t="s">
        <v>532</v>
      </c>
      <c r="B15" s="6" t="n">
        <v>5589478</v>
      </c>
    </row>
    <row r="16" spans="1:3">
      <c r="A16" s="4" t="s">
        <v>535</v>
      </c>
      <c r="B16" s="6" t="n">
        <v>5589478</v>
      </c>
    </row>
    <row r="17" spans="1:3">
      <c r="A17" s="4" t="s">
        <v>510</v>
      </c>
    </row>
    <row r="18" spans="1:3">
      <c r="A18" s="3" t="s">
        <v>531</v>
      </c>
    </row>
    <row r="19" spans="1:3">
      <c r="A19" s="4" t="s">
        <v>532</v>
      </c>
      <c r="B19" s="6" t="n">
        <v>4864517</v>
      </c>
    </row>
    <row r="20" spans="1:3">
      <c r="A20" s="4" t="s">
        <v>535</v>
      </c>
      <c r="B20" s="5" t="n">
        <v>4864517</v>
      </c>
    </row>
    <row r="21" spans="1:3">
      <c r="A21" s="4" t="s">
        <v>504</v>
      </c>
    </row>
    <row r="22" spans="1:3">
      <c r="A22" s="3" t="s">
        <v>531</v>
      </c>
    </row>
    <row r="23" spans="1:3">
      <c r="A23" s="4" t="s">
        <v>532</v>
      </c>
      <c r="C23" s="6" t="n">
        <v>4099321</v>
      </c>
    </row>
    <row r="24" spans="1:3">
      <c r="A24" s="4" t="s">
        <v>533</v>
      </c>
      <c r="C24" s="6" t="n">
        <v>15691</v>
      </c>
    </row>
    <row r="25" spans="1:3">
      <c r="A25" s="4" t="s">
        <v>535</v>
      </c>
      <c r="C25" s="6" t="n">
        <v>4115012</v>
      </c>
    </row>
    <row r="26" spans="1:3">
      <c r="A26" s="4" t="s">
        <v>506</v>
      </c>
    </row>
    <row r="27" spans="1:3">
      <c r="A27" s="3" t="s">
        <v>531</v>
      </c>
    </row>
    <row r="28" spans="1:3">
      <c r="A28" s="4" t="s">
        <v>532</v>
      </c>
      <c r="C28" s="6" t="n">
        <v>2959063</v>
      </c>
    </row>
    <row r="29" spans="1:3">
      <c r="A29" s="4" t="s">
        <v>533</v>
      </c>
      <c r="C29" s="6" t="n">
        <v>11837</v>
      </c>
    </row>
    <row r="30" spans="1:3">
      <c r="A30" s="4" t="s">
        <v>535</v>
      </c>
      <c r="C30" s="5" t="n">
        <v>2970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9</v>
      </c>
    </row>
    <row r="2" spans="1:3">
      <c r="A2" s="3" t="s">
        <v>531</v>
      </c>
    </row>
    <row r="3" spans="1:3">
      <c r="A3" s="4" t="s">
        <v>537</v>
      </c>
      <c r="B3" s="5" t="n">
        <v>10453995</v>
      </c>
    </row>
    <row r="4" spans="1:3">
      <c r="A4" s="4" t="s">
        <v>538</v>
      </c>
      <c r="B4" s="6" t="n">
        <v>36778269</v>
      </c>
      <c r="C4" s="5" t="n">
        <v>45637925</v>
      </c>
    </row>
    <row r="5" spans="1:3">
      <c r="A5" s="4" t="s">
        <v>539</v>
      </c>
      <c r="B5" s="6" t="n">
        <v>10453995</v>
      </c>
    </row>
    <row r="6" spans="1:3">
      <c r="A6" s="4" t="s">
        <v>540</v>
      </c>
      <c r="B6" s="6" t="n">
        <v>36785343</v>
      </c>
      <c r="C6" s="6" t="n">
        <v>45664967</v>
      </c>
    </row>
    <row r="7" spans="1:3">
      <c r="A7" s="4" t="s">
        <v>541</v>
      </c>
    </row>
    <row r="8" spans="1:3">
      <c r="A8" s="3" t="s">
        <v>531</v>
      </c>
    </row>
    <row r="9" spans="1:3">
      <c r="A9" s="4" t="s">
        <v>542</v>
      </c>
      <c r="B9" s="6" t="n">
        <v>16823028</v>
      </c>
      <c r="C9" s="6" t="n">
        <v>43050306</v>
      </c>
    </row>
    <row r="10" spans="1:3">
      <c r="A10" s="4" t="s">
        <v>543</v>
      </c>
      <c r="B10" s="6" t="n">
        <v>16851008</v>
      </c>
      <c r="C10" s="6" t="n">
        <v>43082677</v>
      </c>
    </row>
    <row r="11" spans="1:3">
      <c r="A11" s="4" t="s">
        <v>544</v>
      </c>
    </row>
    <row r="12" spans="1:3">
      <c r="A12" s="3" t="s">
        <v>531</v>
      </c>
    </row>
    <row r="13" spans="1:3">
      <c r="A13" s="4" t="s">
        <v>545</v>
      </c>
      <c r="B13" s="6" t="n">
        <v>9501246</v>
      </c>
      <c r="C13" s="6" t="n">
        <v>2587619</v>
      </c>
    </row>
    <row r="14" spans="1:3">
      <c r="A14" s="4" t="s">
        <v>546</v>
      </c>
      <c r="B14" s="5" t="n">
        <v>9480340</v>
      </c>
      <c r="C14" s="6" t="n">
        <v>2582290</v>
      </c>
    </row>
    <row r="15" spans="1:3">
      <c r="A15" s="4" t="s">
        <v>547</v>
      </c>
    </row>
    <row r="16" spans="1:3">
      <c r="A16" s="3" t="s">
        <v>531</v>
      </c>
    </row>
    <row r="17" spans="1:3">
      <c r="A17" s="4" t="s">
        <v>538</v>
      </c>
      <c r="C17" s="5" t="n">
        <v>456379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48</v>
      </c>
      <c r="B1" s="2" t="s">
        <v>1</v>
      </c>
    </row>
    <row r="2" spans="1:4">
      <c r="B2" s="2" t="s">
        <v>445</v>
      </c>
      <c r="C2" s="2" t="s">
        <v>321</v>
      </c>
      <c r="D2" s="2" t="s">
        <v>322</v>
      </c>
    </row>
    <row r="3" spans="1:4">
      <c r="A3" s="3" t="s">
        <v>531</v>
      </c>
    </row>
    <row r="4" spans="1:4">
      <c r="A4" s="4" t="s">
        <v>549</v>
      </c>
      <c r="B4" s="4" t="s">
        <v>550</v>
      </c>
    </row>
    <row r="5" spans="1:4">
      <c r="A5" s="4" t="s">
        <v>551</v>
      </c>
      <c r="B5" s="5" t="n">
        <v>260000</v>
      </c>
    </row>
    <row r="6" spans="1:4">
      <c r="A6" s="4" t="s">
        <v>449</v>
      </c>
      <c r="B6" s="5" t="n">
        <v>21978</v>
      </c>
      <c r="C6" s="5" t="n">
        <v>0</v>
      </c>
      <c r="D6" s="5" t="n">
        <v>0</v>
      </c>
    </row>
    <row r="7" spans="1:4">
      <c r="A7" s="4" t="s">
        <v>552</v>
      </c>
      <c r="B7" s="5" t="n">
        <v>1</v>
      </c>
    </row>
    <row r="8" spans="1:4">
      <c r="A8" s="4" t="s">
        <v>450</v>
      </c>
    </row>
    <row r="9" spans="1:4">
      <c r="A9" s="3" t="s">
        <v>531</v>
      </c>
    </row>
    <row r="10" spans="1:4">
      <c r="A10" s="4" t="s">
        <v>553</v>
      </c>
      <c r="B10" s="9" t="n">
        <v>0.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21"/>
    <col customWidth="1" max="5" min="5" width="21"/>
    <col customWidth="1" max="6" min="6" width="21"/>
  </cols>
  <sheetData>
    <row r="1" spans="1:6">
      <c r="A1" s="1" t="s">
        <v>554</v>
      </c>
      <c r="B1" s="2" t="s">
        <v>555</v>
      </c>
      <c r="C1" s="2" t="s">
        <v>556</v>
      </c>
      <c r="D1" s="2" t="s">
        <v>321</v>
      </c>
      <c r="E1" s="2" t="s">
        <v>322</v>
      </c>
      <c r="F1" s="2" t="s">
        <v>557</v>
      </c>
    </row>
    <row r="2" spans="1:6">
      <c r="A2" s="4" t="s">
        <v>558</v>
      </c>
      <c r="C2" s="5" t="n">
        <v>872886</v>
      </c>
      <c r="D2" s="5" t="n">
        <v>1537365</v>
      </c>
    </row>
    <row r="3" spans="1:6">
      <c r="A3" s="4" t="s">
        <v>559</v>
      </c>
      <c r="C3" s="6" t="n">
        <v>580709</v>
      </c>
      <c r="D3" s="6" t="n">
        <v>689148</v>
      </c>
    </row>
    <row r="4" spans="1:6">
      <c r="A4" s="4" t="s">
        <v>560</v>
      </c>
      <c r="C4" s="6" t="n">
        <v>292177</v>
      </c>
      <c r="D4" s="6" t="n">
        <v>848217</v>
      </c>
    </row>
    <row r="5" spans="1:6">
      <c r="A5" s="4" t="s">
        <v>561</v>
      </c>
      <c r="C5" s="6" t="n">
        <v>8493913</v>
      </c>
      <c r="D5" s="6" t="n">
        <v>9751504</v>
      </c>
    </row>
    <row r="6" spans="1:6">
      <c r="A6" s="4" t="s">
        <v>562</v>
      </c>
      <c r="C6" s="6" t="n">
        <v>47775</v>
      </c>
      <c r="D6" s="5" t="n">
        <v>10939</v>
      </c>
      <c r="E6" s="5" t="n">
        <v>29104</v>
      </c>
    </row>
    <row r="7" spans="1:6">
      <c r="A7" s="4" t="s">
        <v>563</v>
      </c>
    </row>
    <row r="8" spans="1:6">
      <c r="A8" s="4" t="s">
        <v>564</v>
      </c>
      <c r="F8" s="5" t="n">
        <v>1200000</v>
      </c>
    </row>
    <row r="9" spans="1:6">
      <c r="A9" s="4" t="s">
        <v>565</v>
      </c>
      <c r="F9" s="6" t="n">
        <v>500000</v>
      </c>
    </row>
    <row r="10" spans="1:6">
      <c r="A10" s="4" t="s">
        <v>566</v>
      </c>
      <c r="F10" s="6" t="n">
        <v>400000</v>
      </c>
    </row>
    <row r="11" spans="1:6">
      <c r="A11" s="4" t="s">
        <v>567</v>
      </c>
      <c r="F11" s="6" t="n">
        <v>300000</v>
      </c>
    </row>
    <row r="12" spans="1:6">
      <c r="A12" s="4" t="s">
        <v>558</v>
      </c>
      <c r="F12" s="5" t="n">
        <v>1175226</v>
      </c>
    </row>
    <row r="13" spans="1:6">
      <c r="A13" s="4" t="s">
        <v>559</v>
      </c>
      <c r="C13" s="6" t="n">
        <v>689148</v>
      </c>
    </row>
    <row r="14" spans="1:6">
      <c r="A14" s="4" t="s">
        <v>560</v>
      </c>
      <c r="C14" s="6" t="n">
        <v>848217</v>
      </c>
    </row>
    <row r="15" spans="1:6">
      <c r="A15" s="4" t="s">
        <v>561</v>
      </c>
      <c r="C15" s="6" t="n">
        <v>1175226</v>
      </c>
    </row>
    <row r="16" spans="1:6">
      <c r="A16" s="4" t="s">
        <v>568</v>
      </c>
    </row>
    <row r="17" spans="1:6">
      <c r="A17" s="4" t="s">
        <v>564</v>
      </c>
      <c r="B17" s="5" t="n">
        <v>1200000</v>
      </c>
    </row>
    <row r="18" spans="1:6">
      <c r="A18" s="4" t="s">
        <v>565</v>
      </c>
      <c r="B18" s="6" t="n">
        <v>300000</v>
      </c>
    </row>
    <row r="19" spans="1:6">
      <c r="A19" s="4" t="s">
        <v>566</v>
      </c>
      <c r="B19" s="6" t="n">
        <v>300000</v>
      </c>
    </row>
    <row r="20" spans="1:6">
      <c r="A20" s="4" t="s">
        <v>558</v>
      </c>
      <c r="B20" s="5" t="n">
        <v>1151201</v>
      </c>
    </row>
    <row r="21" spans="1:6">
      <c r="A21" s="4" t="s">
        <v>561</v>
      </c>
      <c r="C21" s="6" t="n">
        <v>1151201</v>
      </c>
    </row>
    <row r="22" spans="1:6">
      <c r="A22" s="4" t="s">
        <v>569</v>
      </c>
      <c r="B22" s="6" t="n">
        <v>3</v>
      </c>
    </row>
    <row r="23" spans="1:6">
      <c r="A23" s="4" t="s">
        <v>570</v>
      </c>
    </row>
    <row r="24" spans="1:6">
      <c r="A24" s="4" t="s">
        <v>562</v>
      </c>
      <c r="C24" s="5" t="n">
        <v>35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71</v>
      </c>
      <c r="B1" s="2" t="s">
        <v>572</v>
      </c>
      <c r="C1" s="2" t="s">
        <v>485</v>
      </c>
      <c r="D1" s="2" t="s">
        <v>2</v>
      </c>
      <c r="E1" s="2" t="s">
        <v>39</v>
      </c>
      <c r="F1" s="2" t="s">
        <v>85</v>
      </c>
    </row>
    <row r="2" spans="1:6">
      <c r="A2" s="3" t="s">
        <v>215</v>
      </c>
    </row>
    <row r="3" spans="1:6">
      <c r="A3" s="4" t="s">
        <v>573</v>
      </c>
      <c r="C3" s="5" t="n">
        <v>720838</v>
      </c>
      <c r="D3" s="5" t="n">
        <v>880838</v>
      </c>
      <c r="E3" s="5" t="n">
        <v>0</v>
      </c>
      <c r="F3" s="5" t="n">
        <v>0</v>
      </c>
    </row>
    <row r="4" spans="1:6">
      <c r="A4" s="3" t="s">
        <v>574</v>
      </c>
    </row>
    <row r="5" spans="1:6">
      <c r="A5" s="4" t="s">
        <v>575</v>
      </c>
      <c r="B5" s="5" t="n">
        <v>16667</v>
      </c>
    </row>
    <row r="6" spans="1:6">
      <c r="A6" s="4" t="s">
        <v>576</v>
      </c>
      <c r="B6" s="4" t="s">
        <v>577</v>
      </c>
    </row>
    <row r="7" spans="1:6">
      <c r="A7" s="4" t="s">
        <v>578</v>
      </c>
      <c r="D7" s="6" t="n">
        <v>160000</v>
      </c>
    </row>
    <row r="8" spans="1:6">
      <c r="A8" s="4" t="s">
        <v>579</v>
      </c>
      <c r="D8" s="6" t="n">
        <v>804431</v>
      </c>
    </row>
    <row r="9" spans="1:6">
      <c r="A9" s="4" t="s">
        <v>580</v>
      </c>
      <c r="D9" s="6" t="n">
        <v>358610</v>
      </c>
      <c r="E9" s="5" t="n">
        <v>0</v>
      </c>
    </row>
    <row r="10" spans="1:6">
      <c r="A10" s="4" t="s">
        <v>581</v>
      </c>
      <c r="D10" s="5" t="n">
        <v>4458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2</v>
      </c>
      <c r="B1" s="2" t="s">
        <v>583</v>
      </c>
      <c r="C1" s="2" t="s">
        <v>584</v>
      </c>
      <c r="D1" s="2" t="s">
        <v>2</v>
      </c>
      <c r="E1" s="2" t="s">
        <v>39</v>
      </c>
      <c r="F1" s="2" t="s">
        <v>85</v>
      </c>
      <c r="G1" s="2" t="s">
        <v>482</v>
      </c>
      <c r="H1" s="2" t="s">
        <v>585</v>
      </c>
    </row>
    <row r="2" spans="1:8">
      <c r="A2" s="3" t="s">
        <v>586</v>
      </c>
    </row>
    <row r="3" spans="1:8">
      <c r="A3" s="4" t="s">
        <v>488</v>
      </c>
      <c r="D3" s="8" t="n">
        <v>1.11</v>
      </c>
    </row>
    <row r="4" spans="1:8">
      <c r="A4" s="4" t="s">
        <v>587</v>
      </c>
      <c r="C4" s="5" t="n">
        <v>12336858</v>
      </c>
      <c r="D4" s="5" t="n">
        <v>10615617</v>
      </c>
      <c r="E4" s="5" t="n">
        <v>0</v>
      </c>
      <c r="F4" s="5" t="n">
        <v>12447108</v>
      </c>
    </row>
    <row r="5" spans="1:8">
      <c r="A5" s="4" t="s">
        <v>487</v>
      </c>
      <c r="G5" s="5" t="n">
        <v>2807958</v>
      </c>
    </row>
    <row r="6" spans="1:8">
      <c r="A6" s="4" t="s">
        <v>588</v>
      </c>
      <c r="F6" s="6" t="n">
        <v>1470027</v>
      </c>
    </row>
    <row r="7" spans="1:8">
      <c r="A7" s="4" t="s">
        <v>589</v>
      </c>
      <c r="E7" s="6" t="n">
        <v>490012</v>
      </c>
    </row>
    <row r="8" spans="1:8">
      <c r="A8" s="4" t="s">
        <v>590</v>
      </c>
      <c r="D8" s="6" t="n">
        <v>0</v>
      </c>
      <c r="E8" s="5" t="n">
        <v>48711</v>
      </c>
      <c r="F8" s="5" t="n">
        <v>-157809</v>
      </c>
    </row>
    <row r="9" spans="1:8">
      <c r="A9" s="4" t="s">
        <v>492</v>
      </c>
    </row>
    <row r="10" spans="1:8">
      <c r="A10" s="3" t="s">
        <v>586</v>
      </c>
    </row>
    <row r="11" spans="1:8">
      <c r="A11" s="4" t="s">
        <v>588</v>
      </c>
      <c r="E11" s="6" t="n">
        <v>794869</v>
      </c>
    </row>
    <row r="12" spans="1:8">
      <c r="A12" s="4" t="s">
        <v>591</v>
      </c>
    </row>
    <row r="13" spans="1:8">
      <c r="A13" s="3" t="s">
        <v>586</v>
      </c>
    </row>
    <row r="14" spans="1:8">
      <c r="A14" s="4" t="s">
        <v>493</v>
      </c>
      <c r="C14" s="6" t="n">
        <v>7043211</v>
      </c>
      <c r="H14" s="6" t="n">
        <v>7043211</v>
      </c>
    </row>
    <row r="15" spans="1:8">
      <c r="A15" s="4" t="s">
        <v>488</v>
      </c>
      <c r="C15" s="5" t="n">
        <v>1</v>
      </c>
      <c r="H15" s="5" t="n">
        <v>1</v>
      </c>
    </row>
    <row r="16" spans="1:8">
      <c r="A16" s="4" t="s">
        <v>592</v>
      </c>
    </row>
    <row r="17" spans="1:8">
      <c r="A17" s="3" t="s">
        <v>586</v>
      </c>
    </row>
    <row r="18" spans="1:8">
      <c r="A18" s="4" t="s">
        <v>493</v>
      </c>
      <c r="C18" s="6" t="n">
        <v>4250000</v>
      </c>
      <c r="H18" s="6" t="n">
        <v>4250000</v>
      </c>
    </row>
    <row r="19" spans="1:8">
      <c r="A19" s="4" t="s">
        <v>488</v>
      </c>
      <c r="C19" s="8" t="n">
        <v>1.45</v>
      </c>
      <c r="H19" s="8" t="n">
        <v>1.45</v>
      </c>
    </row>
    <row r="20" spans="1:8">
      <c r="A20" s="4" t="s">
        <v>593</v>
      </c>
    </row>
    <row r="21" spans="1:8">
      <c r="A21" s="3" t="s">
        <v>586</v>
      </c>
    </row>
    <row r="22" spans="1:8">
      <c r="A22" s="4" t="s">
        <v>493</v>
      </c>
      <c r="B22" s="6" t="n">
        <v>11293211</v>
      </c>
    </row>
    <row r="23" spans="1:8">
      <c r="A23" s="4" t="s">
        <v>488</v>
      </c>
      <c r="B23" s="8" t="n">
        <v>2.15</v>
      </c>
      <c r="C23" s="8" t="n">
        <v>2.15</v>
      </c>
    </row>
    <row r="24" spans="1:8">
      <c r="A24" s="4" t="s">
        <v>594</v>
      </c>
      <c r="B24" s="6" t="n">
        <v>7350000</v>
      </c>
    </row>
    <row r="25" spans="1:8">
      <c r="A25" s="4" t="s">
        <v>595</v>
      </c>
      <c r="B25" s="5" t="n">
        <v>1</v>
      </c>
    </row>
    <row r="26" spans="1:8">
      <c r="A26" s="4" t="s">
        <v>596</v>
      </c>
      <c r="B26" s="6" t="n">
        <v>3943211</v>
      </c>
    </row>
    <row r="27" spans="1:8">
      <c r="A27" s="4" t="s">
        <v>587</v>
      </c>
      <c r="B27" s="5" t="n">
        <v>7400000</v>
      </c>
      <c r="D27" s="5" t="n">
        <v>10600000</v>
      </c>
    </row>
    <row r="28" spans="1:8">
      <c r="A28" s="4" t="s">
        <v>597</v>
      </c>
      <c r="C28" s="4" t="s">
        <v>598</v>
      </c>
    </row>
    <row r="29" spans="1:8">
      <c r="A29" s="4" t="s">
        <v>599</v>
      </c>
      <c r="C29" s="4" t="s">
        <v>398</v>
      </c>
    </row>
    <row r="30" spans="1:8">
      <c r="A30" s="4" t="s">
        <v>600</v>
      </c>
      <c r="C30" s="6" t="n">
        <v>11293211</v>
      </c>
    </row>
    <row r="31" spans="1:8">
      <c r="A31" s="4" t="s">
        <v>601</v>
      </c>
    </row>
    <row r="32" spans="1:8">
      <c r="A32" s="3" t="s">
        <v>586</v>
      </c>
    </row>
    <row r="33" spans="1:8">
      <c r="A33" s="4" t="s">
        <v>488</v>
      </c>
      <c r="D33" s="8" t="n">
        <v>1.25</v>
      </c>
    </row>
    <row r="34" spans="1:8">
      <c r="A34" s="4" t="s">
        <v>597</v>
      </c>
      <c r="D34" s="4" t="s">
        <v>398</v>
      </c>
    </row>
    <row r="35" spans="1:8">
      <c r="A35" s="4" t="s">
        <v>124</v>
      </c>
    </row>
    <row r="36" spans="1:8">
      <c r="A36" s="3" t="s">
        <v>586</v>
      </c>
    </row>
    <row r="37" spans="1:8">
      <c r="A37" s="4" t="s">
        <v>493</v>
      </c>
      <c r="D37" s="6" t="n">
        <v>112932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9</v>
      </c>
      <c r="D2" s="2" t="s">
        <v>85</v>
      </c>
    </row>
    <row r="3" spans="1:4">
      <c r="A3" s="3" t="s">
        <v>217</v>
      </c>
    </row>
    <row r="4" spans="1:4">
      <c r="A4" s="4" t="s">
        <v>603</v>
      </c>
      <c r="C4" s="5" t="n">
        <v>216490</v>
      </c>
    </row>
    <row r="5" spans="1:4">
      <c r="A5" s="4" t="s">
        <v>604</v>
      </c>
      <c r="B5" s="5" t="n">
        <v>0</v>
      </c>
      <c r="C5" s="6" t="n">
        <v>-48711</v>
      </c>
      <c r="D5" s="5" t="n">
        <v>157809</v>
      </c>
    </row>
    <row r="6" spans="1:4">
      <c r="A6" s="4" t="s">
        <v>143</v>
      </c>
      <c r="C6" s="5" t="n">
        <v>-167779</v>
      </c>
    </row>
    <row r="7" spans="1:4">
      <c r="A7" s="4" t="s">
        <v>603</v>
      </c>
      <c r="D7" s="5" t="n">
        <v>216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39</v>
      </c>
      <c r="C2" s="2" t="s">
        <v>85</v>
      </c>
    </row>
    <row r="3" spans="1:3">
      <c r="A3" s="4" t="s">
        <v>121</v>
      </c>
    </row>
    <row r="4" spans="1:3">
      <c r="A4" s="4" t="s">
        <v>122</v>
      </c>
      <c r="B4" s="5" t="n">
        <v>1341215</v>
      </c>
      <c r="C4" s="5" t="n">
        <v>7587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5</v>
      </c>
      <c r="B1" s="2" t="s">
        <v>1</v>
      </c>
    </row>
    <row r="2" spans="1:4">
      <c r="B2" s="2" t="s">
        <v>2</v>
      </c>
      <c r="C2" s="2" t="s">
        <v>39</v>
      </c>
      <c r="D2" s="2" t="s">
        <v>85</v>
      </c>
    </row>
    <row r="3" spans="1:4">
      <c r="A3" s="3" t="s">
        <v>586</v>
      </c>
    </row>
    <row r="4" spans="1:4">
      <c r="A4" s="4" t="s">
        <v>606</v>
      </c>
      <c r="B4" s="6" t="n">
        <v>11293211</v>
      </c>
      <c r="C4" s="6" t="n">
        <v>12088080</v>
      </c>
      <c r="D4" s="6" t="n">
        <v>13781921</v>
      </c>
    </row>
    <row r="5" spans="1:4">
      <c r="A5" s="4" t="s">
        <v>607</v>
      </c>
      <c r="D5" s="6" t="n">
        <v>-1470027</v>
      </c>
    </row>
    <row r="6" spans="1:4">
      <c r="A6" s="4" t="s">
        <v>608</v>
      </c>
      <c r="D6" s="6" t="n">
        <v>-223814</v>
      </c>
    </row>
    <row r="7" spans="1:4">
      <c r="A7" s="4" t="s">
        <v>609</v>
      </c>
      <c r="B7" s="6" t="n">
        <v>11293211</v>
      </c>
      <c r="C7" s="6" t="n">
        <v>11293211</v>
      </c>
      <c r="D7" s="6" t="n">
        <v>12088080</v>
      </c>
    </row>
    <row r="8" spans="1:4">
      <c r="A8" s="4" t="s">
        <v>610</v>
      </c>
    </row>
    <row r="9" spans="1:4">
      <c r="A9" s="3" t="s">
        <v>586</v>
      </c>
    </row>
    <row r="10" spans="1:4">
      <c r="A10" s="4" t="s">
        <v>611</v>
      </c>
      <c r="D10" s="6" t="n">
        <v>11293211</v>
      </c>
    </row>
    <row r="11" spans="1:4">
      <c r="A11" s="4" t="s">
        <v>607</v>
      </c>
      <c r="D11" s="6" t="n">
        <v>-11293211</v>
      </c>
    </row>
    <row r="12" spans="1:4">
      <c r="A12" s="4" t="s">
        <v>612</v>
      </c>
    </row>
    <row r="13" spans="1:4">
      <c r="A13" s="3" t="s">
        <v>586</v>
      </c>
    </row>
    <row r="14" spans="1:4">
      <c r="A14" s="4" t="s">
        <v>607</v>
      </c>
      <c r="C14" s="6" t="n">
        <v>-794869</v>
      </c>
    </row>
    <row r="15" spans="1:4">
      <c r="A15" s="4" t="s">
        <v>613</v>
      </c>
    </row>
    <row r="16" spans="1:4">
      <c r="A16" s="3" t="s">
        <v>586</v>
      </c>
    </row>
    <row r="17" spans="1:4">
      <c r="A17" s="4" t="s">
        <v>611</v>
      </c>
      <c r="B17" s="6" t="n">
        <v>11293211</v>
      </c>
    </row>
    <row r="18" spans="1:4">
      <c r="A18" s="4" t="s">
        <v>607</v>
      </c>
      <c r="B18" s="6" t="n">
        <v>-112932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14</v>
      </c>
      <c r="B1" s="2" t="s">
        <v>1</v>
      </c>
    </row>
    <row r="2" spans="1:4">
      <c r="B2" s="2" t="s">
        <v>2</v>
      </c>
      <c r="C2" s="2" t="s">
        <v>39</v>
      </c>
      <c r="D2" s="2" t="s">
        <v>85</v>
      </c>
    </row>
    <row r="3" spans="1:4">
      <c r="A3" s="3" t="s">
        <v>219</v>
      </c>
    </row>
    <row r="4" spans="1:4">
      <c r="A4" s="4" t="s">
        <v>615</v>
      </c>
      <c r="B4" s="4" t="s">
        <v>430</v>
      </c>
    </row>
    <row r="5" spans="1:4">
      <c r="A5" s="4" t="s">
        <v>616</v>
      </c>
      <c r="B5" s="5" t="n">
        <v>156908</v>
      </c>
      <c r="C5" s="5" t="n">
        <v>141083</v>
      </c>
      <c r="D5" s="5" t="n">
        <v>983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2"/>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21"/>
    <col customWidth="1" max="17" min="17" width="21"/>
    <col customWidth="1" max="18" min="18" width="21"/>
    <col customWidth="1" max="19" min="19" width="21"/>
    <col customWidth="1" max="20" min="20" width="21"/>
    <col customWidth="1" max="21" min="21" width="14"/>
    <col customWidth="1" max="22" min="22" width="21"/>
  </cols>
  <sheetData>
    <row r="1" spans="1:22">
      <c r="A1" s="1" t="s">
        <v>617</v>
      </c>
      <c r="B1" s="2" t="s">
        <v>618</v>
      </c>
      <c r="C1" s="2" t="s">
        <v>619</v>
      </c>
      <c r="D1" s="2" t="s">
        <v>555</v>
      </c>
      <c r="E1" s="2" t="s">
        <v>620</v>
      </c>
      <c r="F1" s="2" t="s">
        <v>621</v>
      </c>
      <c r="G1" s="2" t="s">
        <v>622</v>
      </c>
      <c r="H1" s="2" t="s">
        <v>623</v>
      </c>
      <c r="I1" s="2" t="s">
        <v>624</v>
      </c>
      <c r="J1" s="2" t="s">
        <v>625</v>
      </c>
      <c r="K1" s="2" t="s">
        <v>626</v>
      </c>
      <c r="L1" s="2" t="s">
        <v>627</v>
      </c>
      <c r="M1" s="2" t="s">
        <v>628</v>
      </c>
      <c r="N1" s="2" t="s">
        <v>629</v>
      </c>
      <c r="O1" s="2" t="s">
        <v>630</v>
      </c>
      <c r="P1" s="2" t="s">
        <v>631</v>
      </c>
      <c r="Q1" s="2" t="s">
        <v>321</v>
      </c>
      <c r="R1" s="2" t="s">
        <v>322</v>
      </c>
      <c r="S1" s="2" t="s">
        <v>632</v>
      </c>
      <c r="T1" s="2" t="s">
        <v>633</v>
      </c>
      <c r="U1" s="2" t="s">
        <v>406</v>
      </c>
      <c r="V1" s="2" t="s">
        <v>557</v>
      </c>
    </row>
    <row r="2" spans="1:22">
      <c r="A2" s="3" t="s">
        <v>634</v>
      </c>
    </row>
    <row r="3" spans="1:22">
      <c r="A3" s="4" t="s">
        <v>635</v>
      </c>
      <c r="O3" s="5" t="n">
        <v>8057147</v>
      </c>
      <c r="Q3" s="5" t="n">
        <v>14989746</v>
      </c>
      <c r="R3" s="5" t="n">
        <v>3366468</v>
      </c>
    </row>
    <row r="4" spans="1:22">
      <c r="A4" s="4" t="s">
        <v>636</v>
      </c>
      <c r="O4" s="6" t="n">
        <v>225000</v>
      </c>
    </row>
    <row r="5" spans="1:22">
      <c r="A5" s="4" t="s">
        <v>637</v>
      </c>
      <c r="O5" s="6" t="n">
        <v>150000</v>
      </c>
    </row>
    <row r="6" spans="1:22">
      <c r="A6" s="4" t="s">
        <v>638</v>
      </c>
      <c r="O6" s="6" t="n">
        <v>225000</v>
      </c>
      <c r="Q6" s="6" t="n">
        <v>225000</v>
      </c>
      <c r="R6" s="6" t="n">
        <v>225000</v>
      </c>
    </row>
    <row r="7" spans="1:22">
      <c r="A7" s="4" t="s">
        <v>330</v>
      </c>
      <c r="O7" s="6" t="n">
        <v>835693</v>
      </c>
      <c r="Q7" s="6" t="n">
        <v>819640</v>
      </c>
      <c r="R7" s="6" t="n">
        <v>539562</v>
      </c>
    </row>
    <row r="8" spans="1:22">
      <c r="A8" s="4" t="s">
        <v>639</v>
      </c>
      <c r="O8" s="6" t="n">
        <v>8493913</v>
      </c>
      <c r="Q8" s="6" t="n">
        <v>9751504</v>
      </c>
    </row>
    <row r="9" spans="1:22">
      <c r="A9" s="3" t="s">
        <v>207</v>
      </c>
    </row>
    <row r="10" spans="1:22">
      <c r="A10" s="4" t="s">
        <v>419</v>
      </c>
      <c r="U10" s="4" t="s">
        <v>420</v>
      </c>
    </row>
    <row r="11" spans="1:22">
      <c r="A11" s="4" t="s">
        <v>412</v>
      </c>
      <c r="U11" s="4" t="s">
        <v>413</v>
      </c>
    </row>
    <row r="12" spans="1:22">
      <c r="A12" s="4" t="s">
        <v>418</v>
      </c>
      <c r="F12" s="5" t="n">
        <v>6375</v>
      </c>
    </row>
    <row r="13" spans="1:22">
      <c r="A13" s="4" t="s">
        <v>417</v>
      </c>
      <c r="O13" s="6" t="n">
        <v>76500</v>
      </c>
    </row>
    <row r="14" spans="1:22">
      <c r="A14" s="4" t="s">
        <v>640</v>
      </c>
      <c r="C14" s="6" t="n">
        <v>990000</v>
      </c>
    </row>
    <row r="15" spans="1:22">
      <c r="A15" s="4" t="s">
        <v>411</v>
      </c>
      <c r="O15" s="6" t="n">
        <v>14094</v>
      </c>
    </row>
    <row r="16" spans="1:22">
      <c r="A16" s="4" t="s">
        <v>641</v>
      </c>
    </row>
    <row r="17" spans="1:22">
      <c r="A17" s="3" t="s">
        <v>634</v>
      </c>
    </row>
    <row r="18" spans="1:22">
      <c r="A18" s="4" t="s">
        <v>638</v>
      </c>
      <c r="O18" s="6" t="n">
        <v>1675000</v>
      </c>
      <c r="Q18" s="6" t="n">
        <v>9800000</v>
      </c>
    </row>
    <row r="19" spans="1:22">
      <c r="A19" s="4" t="s">
        <v>365</v>
      </c>
    </row>
    <row r="20" spans="1:22">
      <c r="A20" s="3" t="s">
        <v>634</v>
      </c>
    </row>
    <row r="21" spans="1:22">
      <c r="A21" s="4" t="s">
        <v>638</v>
      </c>
      <c r="H21" s="5" t="n">
        <v>150000</v>
      </c>
    </row>
    <row r="22" spans="1:22">
      <c r="A22" s="4" t="s">
        <v>642</v>
      </c>
    </row>
    <row r="23" spans="1:22">
      <c r="A23" s="3" t="s">
        <v>634</v>
      </c>
    </row>
    <row r="24" spans="1:22">
      <c r="A24" s="4" t="s">
        <v>643</v>
      </c>
      <c r="O24" s="6" t="n">
        <v>33673</v>
      </c>
      <c r="Q24" s="6" t="n">
        <v>95602</v>
      </c>
      <c r="R24" s="6" t="n">
        <v>71596</v>
      </c>
    </row>
    <row r="25" spans="1:22">
      <c r="A25" s="4" t="s">
        <v>644</v>
      </c>
    </row>
    <row r="26" spans="1:22">
      <c r="A26" s="3" t="s">
        <v>634</v>
      </c>
    </row>
    <row r="27" spans="1:22">
      <c r="A27" s="4" t="s">
        <v>635</v>
      </c>
      <c r="O27" s="6" t="n">
        <v>905000</v>
      </c>
    </row>
    <row r="28" spans="1:22">
      <c r="A28" s="3" t="s">
        <v>207</v>
      </c>
    </row>
    <row r="29" spans="1:22">
      <c r="A29" s="4" t="s">
        <v>645</v>
      </c>
      <c r="O29" s="6" t="n">
        <v>6000000</v>
      </c>
    </row>
    <row r="30" spans="1:22">
      <c r="A30" s="4" t="s">
        <v>646</v>
      </c>
    </row>
    <row r="31" spans="1:22">
      <c r="A31" s="3" t="s">
        <v>207</v>
      </c>
    </row>
    <row r="32" spans="1:22">
      <c r="A32" s="4" t="s">
        <v>645</v>
      </c>
      <c r="O32" s="6" t="n">
        <v>1200000</v>
      </c>
    </row>
    <row r="33" spans="1:22">
      <c r="A33" s="4" t="s">
        <v>425</v>
      </c>
    </row>
    <row r="34" spans="1:22">
      <c r="A34" s="3" t="s">
        <v>207</v>
      </c>
    </row>
    <row r="35" spans="1:22">
      <c r="A35" s="4" t="s">
        <v>417</v>
      </c>
      <c r="G35" s="5" t="n">
        <v>4665</v>
      </c>
    </row>
    <row r="36" spans="1:22">
      <c r="A36" s="4" t="s">
        <v>426</v>
      </c>
    </row>
    <row r="37" spans="1:22">
      <c r="A37" s="3" t="s">
        <v>207</v>
      </c>
    </row>
    <row r="38" spans="1:22">
      <c r="A38" s="4" t="s">
        <v>419</v>
      </c>
      <c r="B38" s="4" t="s">
        <v>427</v>
      </c>
    </row>
    <row r="39" spans="1:22">
      <c r="A39" s="4" t="s">
        <v>412</v>
      </c>
      <c r="B39" s="4" t="s">
        <v>328</v>
      </c>
    </row>
    <row r="40" spans="1:22">
      <c r="A40" s="4" t="s">
        <v>647</v>
      </c>
      <c r="O40" s="6" t="n">
        <v>100000</v>
      </c>
    </row>
    <row r="41" spans="1:22">
      <c r="A41" s="4" t="s">
        <v>648</v>
      </c>
      <c r="O41" s="6" t="n">
        <v>104000</v>
      </c>
    </row>
    <row r="42" spans="1:22">
      <c r="A42" s="4" t="s">
        <v>649</v>
      </c>
      <c r="O42" s="6" t="n">
        <v>8700</v>
      </c>
    </row>
    <row r="43" spans="1:22">
      <c r="A43" s="4" t="s">
        <v>428</v>
      </c>
      <c r="B43" s="5" t="n">
        <v>8408</v>
      </c>
    </row>
    <row r="44" spans="1:22">
      <c r="A44" s="4" t="s">
        <v>429</v>
      </c>
      <c r="B44" s="4" t="s">
        <v>430</v>
      </c>
    </row>
    <row r="45" spans="1:22">
      <c r="A45" s="4" t="s">
        <v>417</v>
      </c>
      <c r="O45" s="5" t="n">
        <v>68700</v>
      </c>
      <c r="Q45" s="6" t="n">
        <v>62600</v>
      </c>
      <c r="R45" s="6" t="n">
        <v>30483</v>
      </c>
    </row>
    <row r="46" spans="1:22">
      <c r="A46" s="4" t="s">
        <v>650</v>
      </c>
    </row>
    <row r="47" spans="1:22">
      <c r="A47" s="3" t="s">
        <v>634</v>
      </c>
    </row>
    <row r="48" spans="1:22">
      <c r="A48" s="4" t="s">
        <v>651</v>
      </c>
      <c r="O48" s="6" t="n">
        <v>3</v>
      </c>
    </row>
    <row r="49" spans="1:22">
      <c r="A49" s="4" t="s">
        <v>635</v>
      </c>
      <c r="O49" s="5" t="n">
        <v>265452</v>
      </c>
      <c r="Q49" s="6" t="n">
        <v>394249</v>
      </c>
      <c r="R49" s="6" t="n">
        <v>232140</v>
      </c>
    </row>
    <row r="50" spans="1:22">
      <c r="A50" s="4" t="s">
        <v>652</v>
      </c>
    </row>
    <row r="51" spans="1:22">
      <c r="A51" s="3" t="s">
        <v>634</v>
      </c>
    </row>
    <row r="52" spans="1:22">
      <c r="A52" s="4" t="s">
        <v>638</v>
      </c>
      <c r="O52" s="6" t="n">
        <v>15000</v>
      </c>
      <c r="Q52" s="6" t="n">
        <v>0</v>
      </c>
      <c r="R52" s="6" t="n">
        <v>0</v>
      </c>
    </row>
    <row r="53" spans="1:22">
      <c r="A53" s="4" t="s">
        <v>643</v>
      </c>
      <c r="O53" s="6" t="n">
        <v>11740</v>
      </c>
      <c r="Q53" s="6" t="n">
        <v>113578</v>
      </c>
      <c r="R53" s="6" t="n">
        <v>31947</v>
      </c>
    </row>
    <row r="54" spans="1:22">
      <c r="A54" s="4" t="s">
        <v>653</v>
      </c>
      <c r="Q54" s="6" t="n">
        <v>10000</v>
      </c>
    </row>
    <row r="55" spans="1:22">
      <c r="A55" s="4" t="s">
        <v>654</v>
      </c>
      <c r="Q55" s="6" t="n">
        <v>15000</v>
      </c>
    </row>
    <row r="56" spans="1:22">
      <c r="A56" s="4" t="s">
        <v>655</v>
      </c>
      <c r="Q56" s="6" t="n">
        <v>25000</v>
      </c>
    </row>
    <row r="57" spans="1:22">
      <c r="A57" s="4" t="s">
        <v>656</v>
      </c>
      <c r="Q57" s="6" t="n">
        <v>25000</v>
      </c>
    </row>
    <row r="58" spans="1:22">
      <c r="A58" s="4" t="s">
        <v>657</v>
      </c>
      <c r="Q58" s="6" t="n">
        <v>50000</v>
      </c>
    </row>
    <row r="59" spans="1:22">
      <c r="A59" s="4" t="s">
        <v>658</v>
      </c>
    </row>
    <row r="60" spans="1:22">
      <c r="A60" s="3" t="s">
        <v>634</v>
      </c>
    </row>
    <row r="61" spans="1:22">
      <c r="A61" s="4" t="s">
        <v>638</v>
      </c>
      <c r="L61" s="5" t="n">
        <v>162408</v>
      </c>
      <c r="O61" s="6" t="n">
        <v>40452</v>
      </c>
      <c r="P61" s="5" t="n">
        <v>121357</v>
      </c>
      <c r="Q61" s="6" t="n">
        <v>169249</v>
      </c>
      <c r="R61" s="6" t="n">
        <v>7140</v>
      </c>
      <c r="S61" s="5" t="n">
        <v>88344</v>
      </c>
      <c r="T61" s="5" t="n">
        <v>85681</v>
      </c>
    </row>
    <row r="62" spans="1:22">
      <c r="A62" s="4" t="s">
        <v>659</v>
      </c>
      <c r="L62" s="4" t="s">
        <v>476</v>
      </c>
    </row>
    <row r="63" spans="1:22">
      <c r="A63" s="4" t="s">
        <v>660</v>
      </c>
    </row>
    <row r="64" spans="1:22">
      <c r="A64" s="3" t="s">
        <v>634</v>
      </c>
    </row>
    <row r="65" spans="1:22">
      <c r="A65" s="4" t="s">
        <v>635</v>
      </c>
      <c r="O65" s="5" t="n">
        <v>442333</v>
      </c>
    </row>
    <row r="66" spans="1:22">
      <c r="A66" s="4" t="s">
        <v>661</v>
      </c>
      <c r="O66" s="4" t="s">
        <v>396</v>
      </c>
    </row>
    <row r="67" spans="1:22">
      <c r="A67" s="4" t="s">
        <v>570</v>
      </c>
    </row>
    <row r="68" spans="1:22">
      <c r="A68" s="3" t="s">
        <v>634</v>
      </c>
    </row>
    <row r="69" spans="1:22">
      <c r="A69" s="4" t="s">
        <v>330</v>
      </c>
      <c r="O69" s="5" t="n">
        <v>238661</v>
      </c>
      <c r="Q69" s="6" t="n">
        <v>142541</v>
      </c>
      <c r="R69" s="6" t="n">
        <v>98022</v>
      </c>
    </row>
    <row r="70" spans="1:22">
      <c r="A70" s="4" t="s">
        <v>568</v>
      </c>
    </row>
    <row r="71" spans="1:22">
      <c r="A71" s="3" t="s">
        <v>634</v>
      </c>
    </row>
    <row r="72" spans="1:22">
      <c r="A72" s="4" t="s">
        <v>564</v>
      </c>
      <c r="D72" s="5" t="n">
        <v>1200000</v>
      </c>
    </row>
    <row r="73" spans="1:22">
      <c r="A73" s="4" t="s">
        <v>639</v>
      </c>
      <c r="O73" s="6" t="n">
        <v>1151201</v>
      </c>
    </row>
    <row r="74" spans="1:22">
      <c r="A74" s="4" t="s">
        <v>569</v>
      </c>
      <c r="D74" s="6" t="n">
        <v>3</v>
      </c>
    </row>
    <row r="75" spans="1:22">
      <c r="A75" s="4" t="s">
        <v>563</v>
      </c>
    </row>
    <row r="76" spans="1:22">
      <c r="A76" s="3" t="s">
        <v>634</v>
      </c>
    </row>
    <row r="77" spans="1:22">
      <c r="A77" s="4" t="s">
        <v>564</v>
      </c>
      <c r="V77" s="5" t="n">
        <v>1200000</v>
      </c>
    </row>
    <row r="78" spans="1:22">
      <c r="A78" s="4" t="s">
        <v>639</v>
      </c>
      <c r="O78" s="6" t="n">
        <v>1175226</v>
      </c>
    </row>
    <row r="79" spans="1:22">
      <c r="A79" s="4" t="s">
        <v>662</v>
      </c>
    </row>
    <row r="80" spans="1:22">
      <c r="A80" s="3" t="s">
        <v>634</v>
      </c>
    </row>
    <row r="81" spans="1:22">
      <c r="A81" s="4" t="s">
        <v>663</v>
      </c>
      <c r="K81" s="5" t="n">
        <v>1250000</v>
      </c>
    </row>
    <row r="82" spans="1:22">
      <c r="A82" s="4" t="s">
        <v>664</v>
      </c>
    </row>
    <row r="83" spans="1:22">
      <c r="A83" s="3" t="s">
        <v>634</v>
      </c>
    </row>
    <row r="84" spans="1:22">
      <c r="A84" s="4" t="s">
        <v>635</v>
      </c>
      <c r="N84" s="5" t="n">
        <v>75000</v>
      </c>
    </row>
    <row r="85" spans="1:22">
      <c r="A85" s="4" t="s">
        <v>637</v>
      </c>
      <c r="J85" s="5" t="n">
        <v>75000</v>
      </c>
    </row>
    <row r="86" spans="1:22">
      <c r="A86" s="4" t="s">
        <v>638</v>
      </c>
      <c r="J86" s="6" t="n">
        <v>125000</v>
      </c>
      <c r="R86" s="6" t="n">
        <v>15000</v>
      </c>
    </row>
    <row r="87" spans="1:22">
      <c r="A87" s="4" t="s">
        <v>643</v>
      </c>
      <c r="O87" s="6" t="n">
        <v>49714</v>
      </c>
      <c r="Q87" s="6" t="n">
        <v>24016</v>
      </c>
      <c r="R87" s="6" t="n">
        <v>41033</v>
      </c>
    </row>
    <row r="88" spans="1:22">
      <c r="A88" s="4" t="s">
        <v>653</v>
      </c>
      <c r="Q88" s="6" t="n">
        <v>20000</v>
      </c>
    </row>
    <row r="89" spans="1:22">
      <c r="A89" s="4" t="s">
        <v>654</v>
      </c>
      <c r="O89" s="6" t="n">
        <v>30000</v>
      </c>
    </row>
    <row r="90" spans="1:22">
      <c r="A90" s="4" t="s">
        <v>657</v>
      </c>
      <c r="J90" s="5" t="n">
        <v>50000</v>
      </c>
    </row>
    <row r="91" spans="1:22">
      <c r="A91" s="4" t="s">
        <v>665</v>
      </c>
    </row>
    <row r="92" spans="1:22">
      <c r="A92" s="3" t="s">
        <v>634</v>
      </c>
    </row>
    <row r="93" spans="1:22">
      <c r="A93" s="4" t="s">
        <v>636</v>
      </c>
      <c r="I93" s="5" t="n">
        <v>10000</v>
      </c>
    </row>
    <row r="94" spans="1:22">
      <c r="A94" s="4" t="s">
        <v>666</v>
      </c>
      <c r="I94" s="5" t="n">
        <v>75000</v>
      </c>
    </row>
    <row r="95" spans="1:22">
      <c r="A95" s="4" t="s">
        <v>667</v>
      </c>
    </row>
    <row r="96" spans="1:22">
      <c r="A96" s="3" t="s">
        <v>634</v>
      </c>
    </row>
    <row r="97" spans="1:22">
      <c r="A97" s="4" t="s">
        <v>635</v>
      </c>
      <c r="O97" s="6" t="n">
        <v>0</v>
      </c>
      <c r="Q97" s="6" t="n">
        <v>130850</v>
      </c>
      <c r="R97" s="6" t="n">
        <v>654250</v>
      </c>
    </row>
    <row r="98" spans="1:22">
      <c r="A98" s="4" t="s">
        <v>668</v>
      </c>
    </row>
    <row r="99" spans="1:22">
      <c r="A99" s="3" t="s">
        <v>634</v>
      </c>
    </row>
    <row r="100" spans="1:22">
      <c r="A100" s="4" t="s">
        <v>635</v>
      </c>
      <c r="O100" s="6" t="n">
        <v>287535</v>
      </c>
      <c r="Q100" s="6" t="n">
        <v>360046</v>
      </c>
      <c r="R100" s="5" t="n">
        <v>296710</v>
      </c>
    </row>
    <row r="101" spans="1:22">
      <c r="A101" s="4" t="s">
        <v>636</v>
      </c>
      <c r="M101" s="5" t="n">
        <v>1000000</v>
      </c>
    </row>
    <row r="102" spans="1:22">
      <c r="A102" s="4" t="s">
        <v>659</v>
      </c>
      <c r="M102" s="4" t="s">
        <v>396</v>
      </c>
    </row>
    <row r="103" spans="1:22">
      <c r="A103" s="4" t="s">
        <v>669</v>
      </c>
    </row>
    <row r="104" spans="1:22">
      <c r="A104" s="3" t="s">
        <v>634</v>
      </c>
    </row>
    <row r="105" spans="1:22">
      <c r="A105" s="4" t="s">
        <v>635</v>
      </c>
      <c r="O105" s="5" t="n">
        <v>25000</v>
      </c>
      <c r="Q105" s="5" t="n">
        <v>50000</v>
      </c>
    </row>
    <row r="106" spans="1:22">
      <c r="A106" s="4" t="s">
        <v>636</v>
      </c>
      <c r="E106" s="5" t="n">
        <v>75000</v>
      </c>
    </row>
    <row r="107" spans="1:22">
      <c r="A107" s="4" t="s">
        <v>670</v>
      </c>
      <c r="E107" s="5" t="n">
        <v>25000</v>
      </c>
    </row>
    <row r="108" spans="1:22">
      <c r="A108" s="4" t="s">
        <v>569</v>
      </c>
      <c r="E108"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672</v>
      </c>
      <c r="J1" s="2" t="s">
        <v>1</v>
      </c>
    </row>
    <row r="2" spans="1:12">
      <c r="B2" s="2" t="s">
        <v>2</v>
      </c>
      <c r="C2" s="2" t="s">
        <v>485</v>
      </c>
      <c r="D2" s="2" t="s">
        <v>673</v>
      </c>
      <c r="E2" s="2" t="s">
        <v>674</v>
      </c>
      <c r="F2" s="2" t="s">
        <v>39</v>
      </c>
      <c r="G2" s="2" t="s">
        <v>483</v>
      </c>
      <c r="H2" s="2" t="s">
        <v>675</v>
      </c>
      <c r="I2" s="2" t="s">
        <v>484</v>
      </c>
      <c r="J2" s="2" t="s">
        <v>2</v>
      </c>
      <c r="K2" s="2" t="s">
        <v>39</v>
      </c>
      <c r="L2" s="2" t="s">
        <v>85</v>
      </c>
    </row>
    <row r="3" spans="1:12">
      <c r="A3" s="3" t="s">
        <v>223</v>
      </c>
    </row>
    <row r="4" spans="1:12">
      <c r="A4" s="4" t="s">
        <v>676</v>
      </c>
      <c r="B4" s="5" t="n">
        <v>-6198432</v>
      </c>
      <c r="C4" s="5" t="n">
        <v>-10245717</v>
      </c>
      <c r="D4" s="5" t="n">
        <v>-8041682</v>
      </c>
      <c r="E4" s="5" t="n">
        <v>-2072713</v>
      </c>
      <c r="F4" s="5" t="n">
        <v>-8919401</v>
      </c>
      <c r="G4" s="5" t="n">
        <v>6304654</v>
      </c>
      <c r="H4" s="5" t="n">
        <v>-6738652</v>
      </c>
      <c r="I4" s="5" t="n">
        <v>1386488</v>
      </c>
      <c r="J4" s="5" t="n">
        <v>-26558544</v>
      </c>
      <c r="K4" s="5" t="n">
        <v>-7966911</v>
      </c>
      <c r="L4" s="5" t="n">
        <v>-13029117</v>
      </c>
    </row>
    <row r="5" spans="1:12">
      <c r="A5" s="4" t="s">
        <v>677</v>
      </c>
      <c r="J5" s="6" t="n">
        <v>125882717</v>
      </c>
      <c r="K5" s="6" t="n">
        <v>124298981</v>
      </c>
      <c r="L5" s="6" t="n">
        <v>101161380</v>
      </c>
    </row>
    <row r="6" spans="1:12">
      <c r="A6" s="4" t="s">
        <v>678</v>
      </c>
      <c r="B6" s="8" t="n">
        <v>-0.05</v>
      </c>
      <c r="C6" s="8" t="n">
        <v>-0.08</v>
      </c>
      <c r="D6" s="8" t="n">
        <v>-0.06</v>
      </c>
      <c r="E6" s="8" t="n">
        <v>-0.02</v>
      </c>
      <c r="J6" s="8" t="n">
        <v>-0.21</v>
      </c>
      <c r="K6" s="8" t="n">
        <v>-0.06</v>
      </c>
      <c r="L6" s="8" t="n">
        <v>-0.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9</v>
      </c>
      <c r="D2" s="2" t="s">
        <v>85</v>
      </c>
    </row>
    <row r="3" spans="1:4">
      <c r="A3" s="3" t="s">
        <v>680</v>
      </c>
    </row>
    <row r="4" spans="1:4">
      <c r="A4" s="4" t="s">
        <v>681</v>
      </c>
      <c r="B4" s="6" t="n">
        <v>20081383</v>
      </c>
      <c r="C4" s="6" t="n">
        <v>19965293</v>
      </c>
      <c r="D4" s="6" t="n">
        <v>20244771</v>
      </c>
    </row>
    <row r="5" spans="1:4">
      <c r="A5" s="4" t="s">
        <v>492</v>
      </c>
    </row>
    <row r="6" spans="1:4">
      <c r="A6" s="3" t="s">
        <v>680</v>
      </c>
    </row>
    <row r="7" spans="1:4">
      <c r="A7" s="4" t="s">
        <v>681</v>
      </c>
      <c r="B7" s="6" t="n">
        <v>11293211</v>
      </c>
      <c r="C7" s="6" t="n">
        <v>11293211</v>
      </c>
      <c r="D7" s="6" t="n">
        <v>12088080</v>
      </c>
    </row>
    <row r="8" spans="1:4">
      <c r="A8" s="4" t="s">
        <v>682</v>
      </c>
    </row>
    <row r="9" spans="1:4">
      <c r="A9" s="3" t="s">
        <v>680</v>
      </c>
    </row>
    <row r="10" spans="1:4">
      <c r="A10" s="4" t="s">
        <v>681</v>
      </c>
      <c r="B10" s="6" t="n">
        <v>7837172</v>
      </c>
      <c r="C10" s="6" t="n">
        <v>8672082</v>
      </c>
      <c r="D10" s="6" t="n">
        <v>8156691</v>
      </c>
    </row>
    <row r="11" spans="1:4">
      <c r="A11" s="4" t="s">
        <v>683</v>
      </c>
    </row>
    <row r="12" spans="1:4">
      <c r="A12" s="3" t="s">
        <v>680</v>
      </c>
    </row>
    <row r="13" spans="1:4">
      <c r="A13" s="4" t="s">
        <v>681</v>
      </c>
      <c r="B13" s="6" t="n">
        <v>95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25"/>
    <col customWidth="1" max="7" min="7" width="25"/>
    <col customWidth="1" max="8" min="8" width="14"/>
    <col customWidth="1" max="9" min="9" width="14"/>
    <col customWidth="1" max="10" min="10" width="14"/>
    <col customWidth="1" max="11" min="11" width="14"/>
  </cols>
  <sheetData>
    <row r="1" spans="1:11">
      <c r="A1" s="1" t="s">
        <v>684</v>
      </c>
      <c r="B1" s="2" t="s">
        <v>685</v>
      </c>
      <c r="C1" s="2" t="s">
        <v>686</v>
      </c>
      <c r="D1" s="2" t="s">
        <v>675</v>
      </c>
      <c r="E1" s="2" t="s">
        <v>2</v>
      </c>
      <c r="F1" s="2" t="s">
        <v>39</v>
      </c>
      <c r="G1" s="2" t="s">
        <v>85</v>
      </c>
      <c r="H1" s="2" t="s">
        <v>687</v>
      </c>
      <c r="I1" s="2" t="s">
        <v>688</v>
      </c>
      <c r="J1" s="2" t="s">
        <v>689</v>
      </c>
      <c r="K1" s="2" t="s">
        <v>690</v>
      </c>
    </row>
    <row r="2" spans="1:11">
      <c r="A2" s="3" t="s">
        <v>691</v>
      </c>
    </row>
    <row r="3" spans="1:11">
      <c r="A3" s="4" t="s">
        <v>166</v>
      </c>
      <c r="E3" s="5" t="n">
        <v>3539745</v>
      </c>
      <c r="F3" s="5" t="n">
        <v>3187331</v>
      </c>
      <c r="G3" s="5" t="n">
        <v>941650</v>
      </c>
    </row>
    <row r="4" spans="1:11">
      <c r="A4" s="4" t="s">
        <v>692</v>
      </c>
      <c r="E4" s="5" t="n">
        <v>741000</v>
      </c>
    </row>
    <row r="5" spans="1:11">
      <c r="A5" s="4" t="s">
        <v>693</v>
      </c>
      <c r="E5" s="4" t="s">
        <v>694</v>
      </c>
      <c r="F5" s="4" t="s">
        <v>695</v>
      </c>
      <c r="G5" s="4" t="s">
        <v>696</v>
      </c>
    </row>
    <row r="6" spans="1:11">
      <c r="A6" s="4" t="s">
        <v>697</v>
      </c>
      <c r="E6" s="8" t="n">
        <v>1.19</v>
      </c>
      <c r="F6" s="8" t="n">
        <v>1.81</v>
      </c>
    </row>
    <row r="7" spans="1:11">
      <c r="A7" s="4" t="s">
        <v>698</v>
      </c>
      <c r="E7" s="5" t="n">
        <v>0</v>
      </c>
      <c r="F7" s="5" t="n">
        <v>444613</v>
      </c>
      <c r="G7" s="5" t="n">
        <v>0</v>
      </c>
    </row>
    <row r="8" spans="1:11">
      <c r="A8" s="4" t="s">
        <v>699</v>
      </c>
      <c r="E8" s="5" t="n">
        <v>2634010</v>
      </c>
      <c r="F8" s="5" t="n">
        <v>2628622</v>
      </c>
    </row>
    <row r="9" spans="1:11">
      <c r="A9" s="4" t="s">
        <v>700</v>
      </c>
    </row>
    <row r="10" spans="1:11">
      <c r="A10" s="3" t="s">
        <v>691</v>
      </c>
    </row>
    <row r="11" spans="1:11">
      <c r="A11" s="4" t="s">
        <v>701</v>
      </c>
      <c r="E11" s="6" t="n">
        <v>900000</v>
      </c>
    </row>
    <row r="12" spans="1:11">
      <c r="A12" s="4" t="s">
        <v>702</v>
      </c>
      <c r="E12" s="6" t="n">
        <v>300000</v>
      </c>
    </row>
    <row r="13" spans="1:11">
      <c r="A13" s="4" t="s">
        <v>703</v>
      </c>
    </row>
    <row r="14" spans="1:11">
      <c r="A14" s="3" t="s">
        <v>691</v>
      </c>
    </row>
    <row r="15" spans="1:11">
      <c r="A15" s="4" t="s">
        <v>704</v>
      </c>
      <c r="E15" s="6" t="n">
        <v>1231841</v>
      </c>
    </row>
    <row r="16" spans="1:11">
      <c r="A16" s="4" t="s">
        <v>705</v>
      </c>
    </row>
    <row r="17" spans="1:11">
      <c r="A17" s="3" t="s">
        <v>691</v>
      </c>
    </row>
    <row r="18" spans="1:11">
      <c r="A18" s="4" t="s">
        <v>704</v>
      </c>
      <c r="E18" s="6" t="n">
        <v>400000</v>
      </c>
    </row>
    <row r="19" spans="1:11">
      <c r="A19" s="4" t="s">
        <v>706</v>
      </c>
    </row>
    <row r="20" spans="1:11">
      <c r="A20" s="3" t="s">
        <v>691</v>
      </c>
    </row>
    <row r="21" spans="1:11">
      <c r="A21" s="4" t="s">
        <v>707</v>
      </c>
      <c r="E21" s="4" t="s">
        <v>427</v>
      </c>
    </row>
    <row r="22" spans="1:11">
      <c r="A22" s="4" t="s">
        <v>708</v>
      </c>
    </row>
    <row r="23" spans="1:11">
      <c r="A23" s="3" t="s">
        <v>691</v>
      </c>
    </row>
    <row r="24" spans="1:11">
      <c r="A24" s="4" t="s">
        <v>707</v>
      </c>
      <c r="E24" s="4" t="s">
        <v>396</v>
      </c>
    </row>
    <row r="25" spans="1:11">
      <c r="A25" s="4" t="s">
        <v>124</v>
      </c>
    </row>
    <row r="26" spans="1:11">
      <c r="A26" s="3" t="s">
        <v>691</v>
      </c>
    </row>
    <row r="27" spans="1:11">
      <c r="A27" s="4" t="s">
        <v>709</v>
      </c>
      <c r="E27" s="6" t="n">
        <v>39988</v>
      </c>
      <c r="F27" s="6" t="n">
        <v>583214</v>
      </c>
      <c r="G27" s="6" t="n">
        <v>51927</v>
      </c>
    </row>
    <row r="28" spans="1:11">
      <c r="A28" s="4" t="s">
        <v>701</v>
      </c>
      <c r="E28" s="6" t="n">
        <v>900000</v>
      </c>
    </row>
    <row r="29" spans="1:11">
      <c r="A29" s="4" t="s">
        <v>710</v>
      </c>
    </row>
    <row r="30" spans="1:11">
      <c r="A30" s="3" t="s">
        <v>691</v>
      </c>
    </row>
    <row r="31" spans="1:11">
      <c r="A31" s="4" t="s">
        <v>709</v>
      </c>
      <c r="E31" s="6" t="n">
        <v>39988</v>
      </c>
    </row>
    <row r="32" spans="1:11">
      <c r="A32" s="4" t="s">
        <v>711</v>
      </c>
    </row>
    <row r="33" spans="1:11">
      <c r="A33" s="3" t="s">
        <v>691</v>
      </c>
    </row>
    <row r="34" spans="1:11">
      <c r="A34" s="4" t="s">
        <v>712</v>
      </c>
      <c r="K34" s="6" t="n">
        <v>5000000</v>
      </c>
    </row>
    <row r="35" spans="1:11">
      <c r="A35" s="4" t="s">
        <v>166</v>
      </c>
      <c r="E35" s="5" t="n">
        <v>3539745</v>
      </c>
      <c r="F35" s="5" t="n">
        <v>3187331</v>
      </c>
      <c r="G35" s="5" t="n">
        <v>941650</v>
      </c>
    </row>
    <row r="36" spans="1:11">
      <c r="A36" s="4" t="s">
        <v>693</v>
      </c>
      <c r="E36" s="4" t="s">
        <v>394</v>
      </c>
    </row>
    <row r="37" spans="1:11">
      <c r="A37" s="4" t="s">
        <v>713</v>
      </c>
      <c r="B37" s="6" t="n">
        <v>5000000</v>
      </c>
      <c r="C37" s="6" t="n">
        <v>5000000</v>
      </c>
    </row>
    <row r="38" spans="1:11">
      <c r="A38" s="4" t="s">
        <v>714</v>
      </c>
      <c r="E38" s="6" t="n">
        <v>6307115</v>
      </c>
    </row>
    <row r="39" spans="1:11">
      <c r="A39" s="4" t="s">
        <v>715</v>
      </c>
    </row>
    <row r="40" spans="1:11">
      <c r="A40" s="3" t="s">
        <v>691</v>
      </c>
    </row>
    <row r="41" spans="1:11">
      <c r="A41" s="4" t="s">
        <v>716</v>
      </c>
      <c r="H41" s="5" t="n">
        <v>54600</v>
      </c>
      <c r="I41" s="5" t="n">
        <v>450200</v>
      </c>
      <c r="J41" s="5" t="n">
        <v>1011500</v>
      </c>
    </row>
    <row r="42" spans="1:11">
      <c r="A42" s="4" t="s">
        <v>717</v>
      </c>
    </row>
    <row r="43" spans="1:11">
      <c r="A43" s="3" t="s">
        <v>691</v>
      </c>
    </row>
    <row r="44" spans="1:11">
      <c r="A44" s="4" t="s">
        <v>709</v>
      </c>
      <c r="F44" s="6" t="n">
        <v>612259</v>
      </c>
    </row>
    <row r="45" spans="1:11">
      <c r="A45" s="4" t="s">
        <v>718</v>
      </c>
      <c r="E45" s="5" t="n">
        <v>636900</v>
      </c>
    </row>
    <row r="46" spans="1:11">
      <c r="A46" s="4" t="s">
        <v>719</v>
      </c>
    </row>
    <row r="47" spans="1:11">
      <c r="A47" s="3" t="s">
        <v>691</v>
      </c>
    </row>
    <row r="48" spans="1:11">
      <c r="A48" s="4" t="s">
        <v>709</v>
      </c>
      <c r="E48" s="6" t="n">
        <v>75410</v>
      </c>
    </row>
    <row r="49" spans="1:11">
      <c r="A49" s="4" t="s">
        <v>720</v>
      </c>
      <c r="E49" s="6" t="n">
        <v>1395500</v>
      </c>
    </row>
    <row r="50" spans="1:11">
      <c r="A50" s="4" t="s">
        <v>721</v>
      </c>
    </row>
    <row r="51" spans="1:11">
      <c r="A51" s="3" t="s">
        <v>691</v>
      </c>
    </row>
    <row r="52" spans="1:11">
      <c r="A52" s="4" t="s">
        <v>707</v>
      </c>
      <c r="E52" s="4" t="s">
        <v>722</v>
      </c>
    </row>
    <row r="53" spans="1:11">
      <c r="A53" s="4" t="s">
        <v>723</v>
      </c>
    </row>
    <row r="54" spans="1:11">
      <c r="A54" s="3" t="s">
        <v>691</v>
      </c>
    </row>
    <row r="55" spans="1:11">
      <c r="A55" s="4" t="s">
        <v>707</v>
      </c>
      <c r="E55" s="4" t="s">
        <v>724</v>
      </c>
    </row>
    <row r="56" spans="1:11">
      <c r="A56" s="4" t="s">
        <v>725</v>
      </c>
    </row>
    <row r="57" spans="1:11">
      <c r="A57" s="3" t="s">
        <v>691</v>
      </c>
    </row>
    <row r="58" spans="1:11">
      <c r="A58" s="4" t="s">
        <v>726</v>
      </c>
      <c r="E58" s="6" t="n">
        <v>700000</v>
      </c>
      <c r="F58" s="6" t="n">
        <v>1631841</v>
      </c>
    </row>
    <row r="59" spans="1:11">
      <c r="A59" s="4" t="s">
        <v>727</v>
      </c>
    </row>
    <row r="60" spans="1:11">
      <c r="A60" s="3" t="s">
        <v>691</v>
      </c>
    </row>
    <row r="61" spans="1:11">
      <c r="A61" s="4" t="s">
        <v>716</v>
      </c>
      <c r="E61" s="5" t="n">
        <v>2153200</v>
      </c>
    </row>
    <row r="62" spans="1:11">
      <c r="A62" s="4" t="s">
        <v>728</v>
      </c>
    </row>
    <row r="63" spans="1:11">
      <c r="A63" s="3" t="s">
        <v>691</v>
      </c>
    </row>
    <row r="64" spans="1:11">
      <c r="A64" s="4" t="s">
        <v>701</v>
      </c>
      <c r="E64" s="6" t="n">
        <v>100000</v>
      </c>
    </row>
    <row r="65" spans="1:11">
      <c r="A65" s="4" t="s">
        <v>720</v>
      </c>
      <c r="E65" s="6" t="n">
        <v>250000</v>
      </c>
    </row>
    <row r="66" spans="1:11">
      <c r="A66" s="4" t="s">
        <v>729</v>
      </c>
    </row>
    <row r="67" spans="1:11">
      <c r="A67" s="3" t="s">
        <v>691</v>
      </c>
    </row>
    <row r="68" spans="1:11">
      <c r="A68" s="4" t="s">
        <v>707</v>
      </c>
      <c r="E68" s="4" t="s">
        <v>396</v>
      </c>
    </row>
    <row r="69" spans="1:11">
      <c r="A69" s="4" t="s">
        <v>726</v>
      </c>
      <c r="E69" s="6" t="n">
        <v>1301000</v>
      </c>
    </row>
    <row r="70" spans="1:11">
      <c r="A70" s="4" t="s">
        <v>730</v>
      </c>
    </row>
    <row r="71" spans="1:11">
      <c r="A71" s="3" t="s">
        <v>691</v>
      </c>
    </row>
    <row r="72" spans="1:11">
      <c r="A72" s="4" t="s">
        <v>699</v>
      </c>
      <c r="D72" s="5" t="n">
        <v>122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4"/>
    <col customWidth="1" max="3" min="3" width="25"/>
    <col customWidth="1" max="4" min="4" width="25"/>
  </cols>
  <sheetData>
    <row r="1" spans="1:4">
      <c r="A1" s="1" t="s">
        <v>731</v>
      </c>
      <c r="B1" s="2" t="s">
        <v>1</v>
      </c>
    </row>
    <row r="2" spans="1:4">
      <c r="B2" s="2" t="s">
        <v>2</v>
      </c>
      <c r="C2" s="2" t="s">
        <v>39</v>
      </c>
      <c r="D2" s="2" t="s">
        <v>85</v>
      </c>
    </row>
    <row r="3" spans="1:4">
      <c r="A3" s="3" t="s">
        <v>225</v>
      </c>
    </row>
    <row r="4" spans="1:4">
      <c r="A4" s="4" t="s">
        <v>732</v>
      </c>
      <c r="B4" s="4" t="s">
        <v>733</v>
      </c>
      <c r="C4" s="4" t="s">
        <v>734</v>
      </c>
      <c r="D4" s="4" t="s">
        <v>735</v>
      </c>
    </row>
    <row r="5" spans="1:4">
      <c r="A5" s="4" t="s">
        <v>736</v>
      </c>
      <c r="B5" s="5" t="n">
        <v>0</v>
      </c>
      <c r="C5" s="5" t="n">
        <v>0</v>
      </c>
      <c r="D5" s="5" t="n">
        <v>0</v>
      </c>
    </row>
    <row r="6" spans="1:4">
      <c r="A6" s="4" t="s">
        <v>737</v>
      </c>
      <c r="B6" s="4" t="s">
        <v>738</v>
      </c>
      <c r="C6" s="4" t="s">
        <v>739</v>
      </c>
      <c r="D6" s="4" t="s">
        <v>739</v>
      </c>
    </row>
    <row r="7" spans="1:4">
      <c r="A7" s="4" t="s">
        <v>740</v>
      </c>
      <c r="B7" s="4" t="s">
        <v>694</v>
      </c>
      <c r="C7" s="4" t="s">
        <v>695</v>
      </c>
      <c r="D7" s="4" t="s">
        <v>6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1</v>
      </c>
      <c r="B1" s="2" t="s">
        <v>1</v>
      </c>
    </row>
    <row r="2" spans="1:4">
      <c r="B2" s="2" t="s">
        <v>2</v>
      </c>
      <c r="C2" s="2" t="s">
        <v>39</v>
      </c>
      <c r="D2" s="2" t="s">
        <v>85</v>
      </c>
    </row>
    <row r="3" spans="1:4">
      <c r="A3" s="3" t="s">
        <v>742</v>
      </c>
    </row>
    <row r="4" spans="1:4">
      <c r="A4" s="4" t="s">
        <v>743</v>
      </c>
      <c r="B4" s="6" t="n">
        <v>8672082</v>
      </c>
      <c r="C4" s="6" t="n">
        <v>8156691</v>
      </c>
      <c r="D4" s="6" t="n">
        <v>5650679</v>
      </c>
    </row>
    <row r="5" spans="1:4">
      <c r="A5" s="4" t="s">
        <v>744</v>
      </c>
      <c r="B5" s="6" t="n">
        <v>600000</v>
      </c>
      <c r="C5" s="6" t="n">
        <v>1631841</v>
      </c>
      <c r="D5" s="6" t="n">
        <v>2692000</v>
      </c>
    </row>
    <row r="6" spans="1:4">
      <c r="A6" s="4" t="s">
        <v>745</v>
      </c>
      <c r="B6" s="6" t="n">
        <v>-75410</v>
      </c>
      <c r="C6" s="6" t="n">
        <v>-612259</v>
      </c>
      <c r="D6" s="6" t="n">
        <v>-85988</v>
      </c>
    </row>
    <row r="7" spans="1:4">
      <c r="A7" s="4" t="s">
        <v>746</v>
      </c>
      <c r="B7" s="6" t="n">
        <v>-1359500</v>
      </c>
      <c r="C7" s="6" t="n">
        <v>-504191</v>
      </c>
      <c r="D7" s="6" t="n">
        <v>-100000</v>
      </c>
    </row>
    <row r="8" spans="1:4">
      <c r="A8" s="4" t="s">
        <v>747</v>
      </c>
      <c r="B8" s="6" t="n">
        <v>7837172</v>
      </c>
      <c r="C8" s="6" t="n">
        <v>8672082</v>
      </c>
      <c r="D8" s="6" t="n">
        <v>8156691</v>
      </c>
    </row>
    <row r="9" spans="1:4">
      <c r="A9" s="4" t="s">
        <v>748</v>
      </c>
      <c r="B9" s="6" t="n">
        <v>6182688</v>
      </c>
    </row>
    <row r="10" spans="1:4">
      <c r="A10" s="3" t="s">
        <v>749</v>
      </c>
    </row>
    <row r="11" spans="1:4">
      <c r="A11" s="4" t="s">
        <v>743</v>
      </c>
      <c r="B11" s="8" t="n">
        <v>1.54</v>
      </c>
      <c r="C11" s="8" t="n">
        <v>1.28</v>
      </c>
      <c r="D11" s="8" t="n">
        <v>1.04</v>
      </c>
    </row>
    <row r="12" spans="1:4">
      <c r="A12" s="4" t="s">
        <v>744</v>
      </c>
      <c r="B12" s="9" t="n">
        <v>2.07</v>
      </c>
      <c r="C12" s="9" t="n">
        <v>2.64</v>
      </c>
      <c r="D12" s="9" t="n">
        <v>1.76</v>
      </c>
    </row>
    <row r="13" spans="1:4">
      <c r="A13" s="4" t="s">
        <v>745</v>
      </c>
      <c r="B13" s="9" t="n">
        <v>0.93</v>
      </c>
      <c r="C13" s="9" t="n">
        <v>0.87</v>
      </c>
      <c r="D13" s="9" t="n">
        <v>0.79</v>
      </c>
    </row>
    <row r="14" spans="1:4">
      <c r="A14" s="4" t="s">
        <v>746</v>
      </c>
      <c r="B14" s="9" t="n">
        <v>2.09</v>
      </c>
      <c r="C14" s="9" t="n">
        <v>1.71</v>
      </c>
      <c r="D14" s="9" t="n">
        <v>1.43</v>
      </c>
    </row>
    <row r="15" spans="1:4">
      <c r="A15" s="4" t="s">
        <v>747</v>
      </c>
      <c r="B15" s="9" t="n">
        <v>1.49</v>
      </c>
      <c r="C15" s="8" t="n">
        <v>1.54</v>
      </c>
      <c r="D15" s="8" t="n">
        <v>1.28</v>
      </c>
    </row>
    <row r="16" spans="1:4">
      <c r="A16" s="4" t="s">
        <v>748</v>
      </c>
      <c r="B16" s="8" t="n">
        <v>1.39</v>
      </c>
    </row>
    <row r="17" spans="1:4">
      <c r="A17" s="3" t="s">
        <v>750</v>
      </c>
    </row>
    <row r="18" spans="1:4">
      <c r="A18" s="4" t="s">
        <v>747</v>
      </c>
      <c r="B18" s="4" t="s">
        <v>751</v>
      </c>
    </row>
    <row r="19" spans="1:4">
      <c r="A19" s="4" t="s">
        <v>748</v>
      </c>
      <c r="B19" s="4" t="s">
        <v>752</v>
      </c>
    </row>
    <row r="20" spans="1:4">
      <c r="A20" s="3" t="s">
        <v>753</v>
      </c>
    </row>
    <row r="21" spans="1:4">
      <c r="A21" s="4" t="s">
        <v>747</v>
      </c>
      <c r="B21" s="5" t="n">
        <v>761699</v>
      </c>
    </row>
    <row r="22" spans="1:4">
      <c r="A22" s="4" t="s">
        <v>748</v>
      </c>
      <c r="B22" s="5" t="n">
        <v>5752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319</v>
      </c>
      <c r="C1" s="2" t="s">
        <v>2</v>
      </c>
      <c r="D1" s="2" t="s">
        <v>39</v>
      </c>
      <c r="E1" s="2" t="s">
        <v>85</v>
      </c>
    </row>
    <row r="2" spans="1:5">
      <c r="A2" s="4" t="s">
        <v>333</v>
      </c>
      <c r="C2" s="4" t="s">
        <v>334</v>
      </c>
      <c r="D2" s="4" t="s">
        <v>334</v>
      </c>
      <c r="E2" s="4" t="s">
        <v>335</v>
      </c>
    </row>
    <row r="3" spans="1:5">
      <c r="A3" s="4" t="s">
        <v>755</v>
      </c>
      <c r="C3" s="4" t="s">
        <v>756</v>
      </c>
    </row>
    <row r="4" spans="1:5">
      <c r="A4" s="4" t="s">
        <v>757</v>
      </c>
      <c r="C4" s="5" t="n">
        <v>16800000</v>
      </c>
      <c r="D4" s="5" t="n">
        <v>7700000</v>
      </c>
    </row>
    <row r="5" spans="1:5">
      <c r="A5" s="4" t="s">
        <v>758</v>
      </c>
      <c r="E5" s="5" t="n">
        <v>46900000</v>
      </c>
    </row>
    <row r="6" spans="1:5">
      <c r="A6" s="4" t="s">
        <v>759</v>
      </c>
      <c r="C6" s="6" t="n">
        <v>0</v>
      </c>
    </row>
    <row r="7" spans="1:5">
      <c r="A7" s="4" t="s">
        <v>760</v>
      </c>
      <c r="C7" s="5" t="n">
        <v>1208641</v>
      </c>
      <c r="D7" s="5" t="n">
        <v>326269</v>
      </c>
      <c r="E7" s="5" t="n">
        <v>232198</v>
      </c>
    </row>
    <row r="8" spans="1:5">
      <c r="A8" s="4" t="s">
        <v>349</v>
      </c>
    </row>
    <row r="9" spans="1:5">
      <c r="A9" s="4" t="s">
        <v>333</v>
      </c>
      <c r="B9" s="4" t="s">
        <v>352</v>
      </c>
      <c r="C9" s="4" t="s">
        <v>3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61</v>
      </c>
      <c r="B1" s="2" t="s">
        <v>1</v>
      </c>
    </row>
    <row r="2" spans="1:4">
      <c r="B2" s="2" t="s">
        <v>2</v>
      </c>
      <c r="C2" s="2" t="s">
        <v>39</v>
      </c>
      <c r="D2" s="2" t="s">
        <v>85</v>
      </c>
    </row>
    <row r="3" spans="1:4">
      <c r="A3" s="3" t="s">
        <v>762</v>
      </c>
    </row>
    <row r="4" spans="1:4">
      <c r="A4" s="4" t="s">
        <v>763</v>
      </c>
      <c r="B4" s="5" t="n">
        <v>-5607324</v>
      </c>
      <c r="C4" s="5" t="n">
        <v>-1446323</v>
      </c>
      <c r="D4" s="5" t="n">
        <v>1263677</v>
      </c>
    </row>
    <row r="5" spans="1:4">
      <c r="A5" s="4" t="s">
        <v>764</v>
      </c>
      <c r="B5" s="6" t="n">
        <v>55210</v>
      </c>
      <c r="C5" s="6" t="n">
        <v>-13927</v>
      </c>
      <c r="D5" s="6" t="n">
        <v>214628</v>
      </c>
    </row>
    <row r="6" spans="1:4">
      <c r="A6" s="4" t="s">
        <v>765</v>
      </c>
      <c r="B6" s="6" t="n">
        <v>-5552114</v>
      </c>
      <c r="C6" s="6" t="n">
        <v>-1460250</v>
      </c>
      <c r="D6" s="6" t="n">
        <v>1478305</v>
      </c>
    </row>
    <row r="7" spans="1:4">
      <c r="A7" s="4" t="s">
        <v>766</v>
      </c>
      <c r="B7" s="6" t="n">
        <v>5552114</v>
      </c>
      <c r="C7" s="6" t="n">
        <v>1460250</v>
      </c>
      <c r="D7" s="6" t="n">
        <v>-1478305</v>
      </c>
    </row>
    <row r="8" spans="1:4">
      <c r="A8" s="4" t="s">
        <v>767</v>
      </c>
      <c r="B8" s="5" t="n">
        <v>0</v>
      </c>
      <c r="C8" s="5" t="n">
        <v>0</v>
      </c>
      <c r="D8"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48"/>
    <col customWidth="1" max="5" min="5" width="29"/>
    <col customWidth="1" max="6" min="6" width="13"/>
  </cols>
  <sheetData>
    <row r="1" spans="1:6">
      <c r="A1" s="1" t="s">
        <v>123</v>
      </c>
      <c r="B1" s="2" t="s">
        <v>124</v>
      </c>
      <c r="C1" s="2" t="s">
        <v>125</v>
      </c>
      <c r="D1" s="2" t="s">
        <v>126</v>
      </c>
      <c r="E1" s="2" t="s">
        <v>127</v>
      </c>
      <c r="F1" s="2" t="s">
        <v>128</v>
      </c>
    </row>
    <row r="2" spans="1:6">
      <c r="A2" s="4" t="s">
        <v>129</v>
      </c>
      <c r="B2" s="5" t="n">
        <v>907</v>
      </c>
      <c r="C2" s="5" t="n">
        <v>102471907</v>
      </c>
      <c r="D2" s="5" t="n">
        <v>0</v>
      </c>
      <c r="E2" s="5" t="n">
        <v>-78138455</v>
      </c>
      <c r="F2" s="5" t="n">
        <v>24334359</v>
      </c>
    </row>
    <row r="3" spans="1:6">
      <c r="A3" s="4" t="s">
        <v>130</v>
      </c>
      <c r="B3" s="6" t="n">
        <v>90698113</v>
      </c>
    </row>
    <row r="4" spans="1:6">
      <c r="A4" s="4" t="s">
        <v>131</v>
      </c>
      <c r="B4" s="5" t="n">
        <v>122</v>
      </c>
      <c r="C4" s="6" t="n">
        <v>12446986</v>
      </c>
      <c r="D4" s="6" t="n">
        <v>0</v>
      </c>
      <c r="E4" s="6" t="n">
        <v>0</v>
      </c>
      <c r="F4" s="6" t="n">
        <v>12447108</v>
      </c>
    </row>
    <row r="5" spans="1:6">
      <c r="A5" s="4" t="s">
        <v>132</v>
      </c>
      <c r="B5" s="6" t="n">
        <v>12249327</v>
      </c>
    </row>
    <row r="6" spans="1:6">
      <c r="A6" s="4" t="s">
        <v>133</v>
      </c>
      <c r="B6" s="5" t="n">
        <v>1</v>
      </c>
      <c r="C6" s="6" t="n">
        <v>-1</v>
      </c>
      <c r="D6" s="6" t="n">
        <v>0</v>
      </c>
      <c r="E6" s="6" t="n">
        <v>0</v>
      </c>
      <c r="F6" s="6" t="n">
        <v>0</v>
      </c>
    </row>
    <row r="7" spans="1:6">
      <c r="A7" s="4" t="s">
        <v>134</v>
      </c>
      <c r="B7" s="6" t="n">
        <v>51927</v>
      </c>
    </row>
    <row r="8" spans="1:6">
      <c r="A8" s="4" t="s">
        <v>135</v>
      </c>
      <c r="B8" s="5" t="n">
        <v>0</v>
      </c>
      <c r="C8" s="6" t="n">
        <v>941650</v>
      </c>
      <c r="D8" s="6" t="n">
        <v>0</v>
      </c>
      <c r="E8" s="6" t="n">
        <v>0</v>
      </c>
      <c r="F8" s="6" t="n">
        <v>941650</v>
      </c>
    </row>
    <row r="9" spans="1:6">
      <c r="A9" s="4" t="s">
        <v>136</v>
      </c>
      <c r="B9" s="6" t="n">
        <v>0</v>
      </c>
    </row>
    <row r="10" spans="1:6">
      <c r="A10" s="4" t="s">
        <v>137</v>
      </c>
      <c r="B10" s="5" t="n">
        <v>206</v>
      </c>
      <c r="C10" s="6" t="n">
        <v>50731994</v>
      </c>
      <c r="D10" s="6" t="n">
        <v>0</v>
      </c>
      <c r="E10" s="6" t="n">
        <v>0</v>
      </c>
      <c r="F10" s="6" t="n">
        <v>50732200</v>
      </c>
    </row>
    <row r="11" spans="1:6">
      <c r="A11" s="4" t="s">
        <v>138</v>
      </c>
      <c r="B11" s="6" t="n">
        <v>20570000</v>
      </c>
    </row>
    <row r="12" spans="1:6">
      <c r="A12" s="4" t="s">
        <v>139</v>
      </c>
      <c r="F12" s="6" t="n">
        <v>0</v>
      </c>
    </row>
    <row r="13" spans="1:6">
      <c r="A13" s="4" t="s">
        <v>140</v>
      </c>
      <c r="F13" s="6" t="n">
        <v>0</v>
      </c>
    </row>
    <row r="14" spans="1:6">
      <c r="A14" s="4" t="s">
        <v>112</v>
      </c>
      <c r="B14" s="5" t="n">
        <v>0</v>
      </c>
      <c r="C14" s="6" t="n">
        <v>0</v>
      </c>
      <c r="D14" s="6" t="n">
        <v>0</v>
      </c>
      <c r="E14" s="6" t="n">
        <v>-13029117</v>
      </c>
      <c r="F14" s="6" t="n">
        <v>-13029117</v>
      </c>
    </row>
    <row r="15" spans="1:6">
      <c r="A15" s="4" t="s">
        <v>141</v>
      </c>
      <c r="B15" s="5" t="n">
        <v>1236</v>
      </c>
      <c r="C15" s="6" t="n">
        <v>166592536</v>
      </c>
      <c r="D15" s="6" t="n">
        <v>0</v>
      </c>
      <c r="E15" s="6" t="n">
        <v>-91167572</v>
      </c>
      <c r="F15" s="6" t="n">
        <v>75426200</v>
      </c>
    </row>
    <row r="16" spans="1:6">
      <c r="A16" s="4" t="s">
        <v>142</v>
      </c>
      <c r="B16" s="6" t="n">
        <v>123569367</v>
      </c>
    </row>
    <row r="17" spans="1:6">
      <c r="A17" s="4" t="s">
        <v>131</v>
      </c>
      <c r="B17" s="5" t="n">
        <v>5</v>
      </c>
      <c r="C17" s="6" t="n">
        <v>-5</v>
      </c>
      <c r="D17" s="6" t="n">
        <v>0</v>
      </c>
      <c r="E17" s="6" t="n">
        <v>0</v>
      </c>
      <c r="F17" s="6" t="n">
        <v>0</v>
      </c>
    </row>
    <row r="18" spans="1:6">
      <c r="A18" s="4" t="s">
        <v>132</v>
      </c>
      <c r="B18" s="6" t="n">
        <v>490012</v>
      </c>
    </row>
    <row r="19" spans="1:6">
      <c r="A19" s="4" t="s">
        <v>133</v>
      </c>
      <c r="B19" s="5" t="n">
        <v>5</v>
      </c>
      <c r="C19" s="6" t="n">
        <v>444608</v>
      </c>
      <c r="D19" s="6" t="n">
        <v>0</v>
      </c>
      <c r="E19" s="6" t="n">
        <v>0</v>
      </c>
      <c r="F19" s="6" t="n">
        <v>444613</v>
      </c>
    </row>
    <row r="20" spans="1:6">
      <c r="A20" s="4" t="s">
        <v>134</v>
      </c>
      <c r="B20" s="6" t="n">
        <v>583214</v>
      </c>
    </row>
    <row r="21" spans="1:6">
      <c r="A21" s="4" t="s">
        <v>135</v>
      </c>
      <c r="B21" s="5" t="n">
        <v>0</v>
      </c>
      <c r="C21" s="6" t="n">
        <v>3187331</v>
      </c>
      <c r="D21" s="6" t="n">
        <v>0</v>
      </c>
      <c r="E21" s="6" t="n">
        <v>0</v>
      </c>
      <c r="F21" s="6" t="n">
        <v>3187331</v>
      </c>
    </row>
    <row r="22" spans="1:6">
      <c r="A22" s="4" t="s">
        <v>136</v>
      </c>
      <c r="B22" s="6" t="n">
        <v>0</v>
      </c>
    </row>
    <row r="23" spans="1:6">
      <c r="A23" s="4" t="s">
        <v>138</v>
      </c>
      <c r="B23" s="6" t="n">
        <v>0</v>
      </c>
    </row>
    <row r="24" spans="1:6">
      <c r="A24" s="4" t="s">
        <v>143</v>
      </c>
      <c r="B24" s="5" t="n">
        <v>0</v>
      </c>
      <c r="C24" s="6" t="n">
        <v>167779</v>
      </c>
      <c r="D24" s="6" t="n">
        <v>0</v>
      </c>
      <c r="E24" s="6" t="n">
        <v>0</v>
      </c>
      <c r="F24" s="6" t="n">
        <v>167779</v>
      </c>
    </row>
    <row r="25" spans="1:6">
      <c r="A25" s="4" t="s">
        <v>139</v>
      </c>
      <c r="B25" s="6" t="n">
        <v>0</v>
      </c>
      <c r="C25" s="6" t="n">
        <v>0</v>
      </c>
      <c r="D25" s="6" t="n">
        <v>-21653</v>
      </c>
      <c r="E25" s="6" t="n">
        <v>0</v>
      </c>
      <c r="F25" s="6" t="n">
        <v>-21653</v>
      </c>
    </row>
    <row r="26" spans="1:6">
      <c r="A26" s="4" t="s">
        <v>140</v>
      </c>
      <c r="B26" s="6" t="n">
        <v>0</v>
      </c>
      <c r="C26" s="6" t="n">
        <v>0</v>
      </c>
      <c r="D26" s="6" t="n">
        <v>43016</v>
      </c>
      <c r="E26" s="6" t="n">
        <v>0</v>
      </c>
      <c r="F26" s="6" t="n">
        <v>43016</v>
      </c>
    </row>
    <row r="27" spans="1:6">
      <c r="A27" s="4" t="s">
        <v>112</v>
      </c>
      <c r="B27" s="6" t="n">
        <v>0</v>
      </c>
      <c r="C27" s="6" t="n">
        <v>0</v>
      </c>
      <c r="D27" s="6" t="n">
        <v>0</v>
      </c>
      <c r="E27" s="6" t="n">
        <v>-7966911</v>
      </c>
      <c r="F27" s="6" t="n">
        <v>-7966911</v>
      </c>
    </row>
    <row r="28" spans="1:6">
      <c r="A28" s="4" t="s">
        <v>144</v>
      </c>
      <c r="B28" s="5" t="n">
        <v>1246</v>
      </c>
      <c r="C28" s="6" t="n">
        <v>170392249</v>
      </c>
      <c r="D28" s="6" t="n">
        <v>21363</v>
      </c>
      <c r="E28" s="6" t="n">
        <v>-99134483</v>
      </c>
      <c r="F28" s="6" t="n">
        <v>71280375</v>
      </c>
    </row>
    <row r="29" spans="1:6">
      <c r="A29" s="4" t="s">
        <v>145</v>
      </c>
      <c r="B29" s="6" t="n">
        <v>124642593</v>
      </c>
    </row>
    <row r="30" spans="1:6">
      <c r="A30" s="4" t="s">
        <v>131</v>
      </c>
      <c r="B30" s="5" t="n">
        <v>113</v>
      </c>
      <c r="C30" s="6" t="n">
        <v>10615505</v>
      </c>
      <c r="D30" s="6" t="n">
        <v>0</v>
      </c>
      <c r="E30" s="6" t="n">
        <v>0</v>
      </c>
      <c r="F30" s="6" t="n">
        <v>10615618</v>
      </c>
    </row>
    <row r="31" spans="1:6">
      <c r="A31" s="4" t="s">
        <v>132</v>
      </c>
      <c r="B31" s="6" t="n">
        <v>11293211</v>
      </c>
    </row>
    <row r="32" spans="1:6">
      <c r="A32" s="4" t="s">
        <v>133</v>
      </c>
      <c r="B32" s="5" t="n">
        <v>1</v>
      </c>
      <c r="C32" s="6" t="n">
        <v>-1</v>
      </c>
      <c r="D32" s="6" t="n">
        <v>0</v>
      </c>
      <c r="E32" s="6" t="n">
        <v>0</v>
      </c>
      <c r="F32" s="6" t="n">
        <v>0</v>
      </c>
    </row>
    <row r="33" spans="1:6">
      <c r="A33" s="4" t="s">
        <v>134</v>
      </c>
      <c r="B33" s="6" t="n">
        <v>39988</v>
      </c>
    </row>
    <row r="34" spans="1:6">
      <c r="A34" s="4" t="s">
        <v>135</v>
      </c>
      <c r="B34" s="5" t="n">
        <v>1</v>
      </c>
      <c r="C34" s="6" t="n">
        <v>3539744</v>
      </c>
      <c r="D34" s="6" t="n">
        <v>0</v>
      </c>
      <c r="E34" s="6" t="n">
        <v>0</v>
      </c>
      <c r="F34" s="6" t="n">
        <v>3539745</v>
      </c>
    </row>
    <row r="35" spans="1:6">
      <c r="A35" s="4" t="s">
        <v>136</v>
      </c>
      <c r="B35" s="6" t="n">
        <v>100000</v>
      </c>
    </row>
    <row r="36" spans="1:6">
      <c r="A36" s="4" t="s">
        <v>146</v>
      </c>
      <c r="B36" s="5" t="n">
        <v>10</v>
      </c>
      <c r="C36" s="6" t="n">
        <v>1890890</v>
      </c>
      <c r="D36" s="6" t="n">
        <v>0</v>
      </c>
      <c r="E36" s="6" t="n">
        <v>0</v>
      </c>
      <c r="F36" s="6" t="n">
        <v>1890900</v>
      </c>
    </row>
    <row r="37" spans="1:6">
      <c r="A37" s="4" t="s">
        <v>147</v>
      </c>
      <c r="B37" s="6" t="n">
        <v>990000</v>
      </c>
    </row>
    <row r="38" spans="1:6">
      <c r="A38" s="4" t="s">
        <v>148</v>
      </c>
      <c r="B38" s="5" t="n">
        <v>13</v>
      </c>
      <c r="C38" s="6" t="n">
        <v>1297004</v>
      </c>
      <c r="D38" s="6" t="n">
        <v>0</v>
      </c>
      <c r="E38" s="6" t="n">
        <v>0</v>
      </c>
      <c r="F38" s="6" t="n">
        <v>1297017</v>
      </c>
    </row>
    <row r="39" spans="1:6">
      <c r="A39" s="4" t="s">
        <v>149</v>
      </c>
      <c r="B39" s="6" t="n">
        <v>1297017</v>
      </c>
    </row>
    <row r="40" spans="1:6">
      <c r="A40" s="4" t="s">
        <v>139</v>
      </c>
      <c r="B40" s="5" t="n">
        <v>0</v>
      </c>
      <c r="C40" s="6" t="n">
        <v>0</v>
      </c>
      <c r="D40" s="6" t="n">
        <v>206583</v>
      </c>
      <c r="E40" s="6" t="n">
        <v>0</v>
      </c>
      <c r="F40" s="6" t="n">
        <v>206583</v>
      </c>
    </row>
    <row r="41" spans="1:6">
      <c r="A41" s="4" t="s">
        <v>140</v>
      </c>
      <c r="B41" s="6" t="n">
        <v>0</v>
      </c>
      <c r="C41" s="6" t="n">
        <v>0</v>
      </c>
      <c r="D41" s="6" t="n">
        <v>-220872</v>
      </c>
      <c r="E41" s="6" t="n">
        <v>0</v>
      </c>
      <c r="F41" s="6" t="n">
        <v>-220872</v>
      </c>
    </row>
    <row r="42" spans="1:6">
      <c r="A42" s="4" t="s">
        <v>112</v>
      </c>
      <c r="B42" s="6" t="n">
        <v>0</v>
      </c>
      <c r="C42" s="6" t="n">
        <v>0</v>
      </c>
      <c r="D42" s="6" t="n">
        <v>0</v>
      </c>
      <c r="E42" s="6" t="n">
        <v>-26558544</v>
      </c>
      <c r="F42" s="6" t="n">
        <v>-26558544</v>
      </c>
    </row>
    <row r="43" spans="1:6">
      <c r="A43" s="4" t="s">
        <v>150</v>
      </c>
      <c r="B43" s="5" t="n">
        <v>1384</v>
      </c>
      <c r="C43" s="5" t="n">
        <v>187735391</v>
      </c>
      <c r="D43" s="5" t="n">
        <v>7074</v>
      </c>
      <c r="E43" s="5" t="n">
        <v>-125693027</v>
      </c>
      <c r="F43" s="5" t="n">
        <v>62050822</v>
      </c>
    </row>
    <row r="44" spans="1:6">
      <c r="A44" s="4" t="s">
        <v>151</v>
      </c>
      <c r="B44" s="6" t="n">
        <v>138362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68</v>
      </c>
      <c r="B1" s="2" t="s">
        <v>1</v>
      </c>
    </row>
    <row r="2" spans="1:4">
      <c r="B2" s="2" t="s">
        <v>2</v>
      </c>
      <c r="C2" s="2" t="s">
        <v>39</v>
      </c>
      <c r="D2" s="2" t="s">
        <v>85</v>
      </c>
    </row>
    <row r="3" spans="1:4">
      <c r="A3" s="3" t="s">
        <v>227</v>
      </c>
    </row>
    <row r="4" spans="1:4">
      <c r="A4" s="4" t="s">
        <v>769</v>
      </c>
      <c r="B4" s="4" t="s">
        <v>770</v>
      </c>
      <c r="C4" s="4" t="s">
        <v>770</v>
      </c>
      <c r="D4" s="4" t="s">
        <v>771</v>
      </c>
    </row>
    <row r="5" spans="1:4">
      <c r="A5" s="4" t="s">
        <v>772</v>
      </c>
      <c r="B5" s="4" t="s">
        <v>773</v>
      </c>
      <c r="C5" s="4" t="s">
        <v>774</v>
      </c>
      <c r="D5" s="4" t="s">
        <v>775</v>
      </c>
    </row>
    <row r="6" spans="1:4">
      <c r="A6" s="4" t="s">
        <v>776</v>
      </c>
      <c r="B6" s="4" t="s">
        <v>777</v>
      </c>
    </row>
    <row r="7" spans="1:4">
      <c r="A7" s="4" t="s">
        <v>778</v>
      </c>
      <c r="C7" s="4" t="s">
        <v>773</v>
      </c>
      <c r="D7" s="4" t="s">
        <v>779</v>
      </c>
    </row>
    <row r="8" spans="1:4">
      <c r="A8" s="4" t="s">
        <v>780</v>
      </c>
      <c r="B8" s="4" t="s">
        <v>781</v>
      </c>
      <c r="C8" s="4" t="s">
        <v>782</v>
      </c>
      <c r="D8" s="4" t="s">
        <v>783</v>
      </c>
    </row>
    <row r="9" spans="1:4">
      <c r="A9" s="4" t="s">
        <v>784</v>
      </c>
      <c r="B9" s="4" t="s">
        <v>785</v>
      </c>
      <c r="C9" s="4" t="s">
        <v>786</v>
      </c>
      <c r="D9" s="4" t="s">
        <v>787</v>
      </c>
    </row>
    <row r="10" spans="1:4">
      <c r="A10" s="4" t="s">
        <v>788</v>
      </c>
      <c r="B10" s="4" t="s">
        <v>789</v>
      </c>
      <c r="C10" s="4" t="s">
        <v>773</v>
      </c>
      <c r="D10" s="4" t="s">
        <v>774</v>
      </c>
    </row>
    <row r="11" spans="1:4">
      <c r="A11" s="4" t="s">
        <v>790</v>
      </c>
      <c r="C11" s="4" t="s">
        <v>777</v>
      </c>
    </row>
    <row r="12" spans="1:4">
      <c r="A12" s="4" t="s">
        <v>791</v>
      </c>
      <c r="D12" s="4" t="s">
        <v>792</v>
      </c>
    </row>
    <row r="13" spans="1:4">
      <c r="A13" s="4" t="s">
        <v>793</v>
      </c>
      <c r="B13" s="4" t="s">
        <v>794</v>
      </c>
      <c r="C13" s="4" t="s">
        <v>795</v>
      </c>
      <c r="D13" s="4" t="s">
        <v>796</v>
      </c>
    </row>
    <row r="14" spans="1:4">
      <c r="A14" s="4" t="s">
        <v>797</v>
      </c>
      <c r="B14" s="4" t="s">
        <v>798</v>
      </c>
      <c r="C14" s="4" t="s">
        <v>798</v>
      </c>
      <c r="D14" s="4" t="s">
        <v>7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99</v>
      </c>
      <c r="B1" s="2" t="s">
        <v>2</v>
      </c>
      <c r="C1" s="2" t="s">
        <v>39</v>
      </c>
      <c r="D1" s="2" t="s">
        <v>85</v>
      </c>
    </row>
    <row r="2" spans="1:4">
      <c r="A2" s="3" t="s">
        <v>800</v>
      </c>
    </row>
    <row r="3" spans="1:4">
      <c r="A3" s="4" t="s">
        <v>801</v>
      </c>
      <c r="B3" s="5" t="n">
        <v>14996042</v>
      </c>
      <c r="C3" s="5" t="n">
        <v>11526599</v>
      </c>
      <c r="D3" s="5" t="n">
        <v>9917641</v>
      </c>
    </row>
    <row r="4" spans="1:4">
      <c r="A4" s="4" t="s">
        <v>171</v>
      </c>
      <c r="B4" s="6" t="n">
        <v>52030</v>
      </c>
      <c r="C4" s="6" t="n">
        <v>21000</v>
      </c>
      <c r="D4" s="6" t="n">
        <v>48011</v>
      </c>
    </row>
    <row r="5" spans="1:4">
      <c r="A5" s="4" t="s">
        <v>802</v>
      </c>
      <c r="B5" s="6" t="n">
        <v>1048993</v>
      </c>
      <c r="C5" s="6" t="n">
        <v>813585</v>
      </c>
      <c r="D5" s="6" t="n">
        <v>388925</v>
      </c>
    </row>
    <row r="6" spans="1:4">
      <c r="A6" s="4" t="s">
        <v>803</v>
      </c>
      <c r="B6" s="6" t="n">
        <v>220640</v>
      </c>
      <c r="C6" s="6" t="n">
        <v>242704</v>
      </c>
      <c r="D6" s="6" t="n">
        <v>279709</v>
      </c>
    </row>
    <row r="7" spans="1:4">
      <c r="A7" s="4" t="s">
        <v>784</v>
      </c>
      <c r="B7" s="6" t="n">
        <v>1208641</v>
      </c>
      <c r="C7" s="6" t="n">
        <v>326269</v>
      </c>
      <c r="D7" s="6" t="n">
        <v>232198</v>
      </c>
    </row>
    <row r="8" spans="1:4">
      <c r="A8" s="4" t="s">
        <v>804</v>
      </c>
      <c r="C8" s="6" t="n">
        <v>760</v>
      </c>
      <c r="D8" s="6" t="n">
        <v>11760</v>
      </c>
    </row>
    <row r="9" spans="1:4">
      <c r="A9" s="4" t="s">
        <v>805</v>
      </c>
      <c r="B9" s="6" t="n">
        <v>199707</v>
      </c>
      <c r="C9" s="6" t="n">
        <v>100896</v>
      </c>
    </row>
    <row r="10" spans="1:4">
      <c r="A10" s="4" t="s">
        <v>806</v>
      </c>
      <c r="B10" s="6" t="n">
        <v>134414</v>
      </c>
    </row>
    <row r="11" spans="1:4">
      <c r="A11" s="4" t="s">
        <v>180</v>
      </c>
      <c r="B11" s="6" t="n">
        <v>39966</v>
      </c>
    </row>
    <row r="12" spans="1:4">
      <c r="A12" s="4" t="s">
        <v>59</v>
      </c>
      <c r="B12" s="6" t="n">
        <v>127385</v>
      </c>
    </row>
    <row r="13" spans="1:4">
      <c r="A13" s="4" t="s">
        <v>382</v>
      </c>
      <c r="B13" s="6" t="n">
        <v>22094</v>
      </c>
      <c r="C13" s="6" t="n">
        <v>19605</v>
      </c>
      <c r="D13" s="6" t="n">
        <v>4272</v>
      </c>
    </row>
    <row r="14" spans="1:4">
      <c r="A14" s="4" t="s">
        <v>807</v>
      </c>
      <c r="B14" s="6" t="n">
        <v>18049912</v>
      </c>
      <c r="C14" s="6" t="n">
        <v>13051418</v>
      </c>
      <c r="D14" s="6" t="n">
        <v>10882516</v>
      </c>
    </row>
    <row r="15" spans="1:4">
      <c r="A15" s="3" t="s">
        <v>808</v>
      </c>
    </row>
    <row r="16" spans="1:4">
      <c r="A16" s="4" t="s">
        <v>246</v>
      </c>
      <c r="B16" s="6" t="n">
        <v>-238733</v>
      </c>
      <c r="C16" s="6" t="n">
        <v>-214587</v>
      </c>
      <c r="D16" s="6" t="n">
        <v>-220888</v>
      </c>
    </row>
    <row r="17" spans="1:4">
      <c r="A17" s="4" t="s">
        <v>809</v>
      </c>
      <c r="B17" s="6" t="n">
        <v>-350798</v>
      </c>
      <c r="C17" s="6" t="n">
        <v>-562140</v>
      </c>
      <c r="D17" s="6" t="n">
        <v>-558760</v>
      </c>
    </row>
    <row r="18" spans="1:4">
      <c r="A18" s="4" t="s">
        <v>810</v>
      </c>
      <c r="B18" s="6" t="n">
        <v>-104223</v>
      </c>
      <c r="C18" s="6" t="n">
        <v>-612286</v>
      </c>
    </row>
    <row r="19" spans="1:4">
      <c r="A19" s="4" t="s">
        <v>811</v>
      </c>
      <c r="B19" s="6" t="n">
        <v>-51069</v>
      </c>
      <c r="C19" s="6" t="n">
        <v>-70933</v>
      </c>
    </row>
    <row r="20" spans="1:4">
      <c r="A20" s="4" t="s">
        <v>812</v>
      </c>
      <c r="B20" s="6" t="n">
        <v>-126416</v>
      </c>
    </row>
    <row r="21" spans="1:4">
      <c r="A21" s="4" t="s">
        <v>813</v>
      </c>
      <c r="B21" s="6" t="n">
        <v>-188394</v>
      </c>
      <c r="C21" s="6" t="n">
        <v>-153307</v>
      </c>
      <c r="D21" s="6" t="n">
        <v>-124953</v>
      </c>
    </row>
    <row r="22" spans="1:4">
      <c r="A22" s="4" t="s">
        <v>814</v>
      </c>
      <c r="B22" s="6" t="n">
        <v>-1059633</v>
      </c>
      <c r="C22" s="6" t="n">
        <v>-1613253</v>
      </c>
      <c r="D22" s="6" t="n">
        <v>-904601</v>
      </c>
    </row>
    <row r="23" spans="1:4">
      <c r="A23" s="4" t="s">
        <v>793</v>
      </c>
      <c r="B23" s="5" t="n">
        <v>-16990279</v>
      </c>
      <c r="C23" s="5" t="n">
        <v>-11438165</v>
      </c>
      <c r="D23" s="5" t="n">
        <v>-99779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672</v>
      </c>
      <c r="J1" s="2" t="s">
        <v>1</v>
      </c>
    </row>
    <row r="2" spans="1:12">
      <c r="B2" s="2" t="s">
        <v>2</v>
      </c>
      <c r="C2" s="2" t="s">
        <v>485</v>
      </c>
      <c r="D2" s="2" t="s">
        <v>673</v>
      </c>
      <c r="E2" s="2" t="s">
        <v>674</v>
      </c>
      <c r="F2" s="2" t="s">
        <v>39</v>
      </c>
      <c r="G2" s="2" t="s">
        <v>483</v>
      </c>
      <c r="H2" s="2" t="s">
        <v>675</v>
      </c>
      <c r="I2" s="2" t="s">
        <v>484</v>
      </c>
      <c r="J2" s="2" t="s">
        <v>2</v>
      </c>
      <c r="K2" s="2" t="s">
        <v>39</v>
      </c>
      <c r="L2" s="2" t="s">
        <v>85</v>
      </c>
    </row>
    <row r="3" spans="1:12">
      <c r="A3" s="3" t="s">
        <v>229</v>
      </c>
    </row>
    <row r="4" spans="1:12">
      <c r="A4" s="4" t="s">
        <v>816</v>
      </c>
      <c r="B4" s="5" t="n">
        <v>7261989</v>
      </c>
      <c r="C4" s="5" t="n">
        <v>6461914</v>
      </c>
      <c r="D4" s="5" t="n">
        <v>5814979</v>
      </c>
      <c r="E4" s="5" t="n">
        <v>6293648</v>
      </c>
      <c r="F4" s="5" t="n">
        <v>7134967</v>
      </c>
      <c r="G4" s="5" t="n">
        <v>6260518</v>
      </c>
      <c r="H4" s="5" t="n">
        <v>6914913</v>
      </c>
      <c r="I4" s="5" t="n">
        <v>6116309</v>
      </c>
    </row>
    <row r="5" spans="1:12">
      <c r="A5" s="4" t="s">
        <v>817</v>
      </c>
      <c r="B5" s="6" t="n">
        <v>224733</v>
      </c>
      <c r="C5" s="6" t="n">
        <v>-21068</v>
      </c>
      <c r="D5" s="6" t="n">
        <v>-86300</v>
      </c>
      <c r="E5" s="6" t="n">
        <v>-102910</v>
      </c>
      <c r="F5" s="6" t="n">
        <v>514746</v>
      </c>
      <c r="G5" s="6" t="n">
        <v>150949</v>
      </c>
      <c r="H5" s="6" t="n">
        <v>161714</v>
      </c>
      <c r="I5" s="6" t="n">
        <v>71578</v>
      </c>
      <c r="J5" s="5" t="n">
        <v>14455</v>
      </c>
      <c r="K5" s="5" t="n">
        <v>898987</v>
      </c>
      <c r="L5" s="5" t="n">
        <v>-707912</v>
      </c>
    </row>
    <row r="6" spans="1:12">
      <c r="A6" s="4" t="s">
        <v>818</v>
      </c>
      <c r="B6" s="6" t="n">
        <v>-5552947</v>
      </c>
      <c r="C6" s="6" t="n">
        <v>-7605516</v>
      </c>
      <c r="D6" s="6" t="n">
        <v>-5028839</v>
      </c>
      <c r="E6" s="6" t="n">
        <v>-5379159</v>
      </c>
      <c r="F6" s="6" t="n">
        <v>-5800509</v>
      </c>
      <c r="G6" s="6" t="n">
        <v>-6208834</v>
      </c>
      <c r="H6" s="6" t="n">
        <v>-7040512</v>
      </c>
      <c r="I6" s="6" t="n">
        <v>-4968772</v>
      </c>
      <c r="J6" s="6" t="n">
        <v>-23566461</v>
      </c>
      <c r="K6" s="6" t="n">
        <v>-24018627</v>
      </c>
      <c r="L6" s="6" t="n">
        <v>-13299864</v>
      </c>
    </row>
    <row r="7" spans="1:12">
      <c r="A7" s="4" t="s">
        <v>819</v>
      </c>
      <c r="B7" s="5" t="n">
        <v>-6198432</v>
      </c>
      <c r="C7" s="5" t="n">
        <v>-10245717</v>
      </c>
      <c r="D7" s="5" t="n">
        <v>-8041682</v>
      </c>
      <c r="E7" s="5" t="n">
        <v>-2072713</v>
      </c>
      <c r="F7" s="5" t="n">
        <v>-8919401</v>
      </c>
      <c r="G7" s="5" t="n">
        <v>6304654</v>
      </c>
      <c r="H7" s="5" t="n">
        <v>-6738652</v>
      </c>
      <c r="I7" s="5" t="n">
        <v>1386488</v>
      </c>
      <c r="J7" s="5" t="n">
        <v>-26558544</v>
      </c>
      <c r="K7" s="5" t="n">
        <v>-7966911</v>
      </c>
      <c r="L7" s="5" t="n">
        <v>-13029117</v>
      </c>
    </row>
    <row r="8" spans="1:12">
      <c r="A8" s="4" t="s">
        <v>678</v>
      </c>
      <c r="B8" s="8" t="n">
        <v>-0.05</v>
      </c>
      <c r="C8" s="8" t="n">
        <v>-0.08</v>
      </c>
      <c r="D8" s="8" t="n">
        <v>-0.06</v>
      </c>
      <c r="E8" s="8" t="n">
        <v>-0.02</v>
      </c>
      <c r="J8" s="8" t="n">
        <v>-0.21</v>
      </c>
      <c r="K8" s="8" t="n">
        <v>-0.06</v>
      </c>
      <c r="L8" s="8" t="n">
        <v>-0.13</v>
      </c>
    </row>
    <row r="9" spans="1:12">
      <c r="A9" s="4" t="s">
        <v>820</v>
      </c>
      <c r="F9" s="8" t="n">
        <v>-0.07000000000000001</v>
      </c>
      <c r="G9" s="8" t="n">
        <v>0.05</v>
      </c>
      <c r="H9" s="8" t="n">
        <v>-0.05</v>
      </c>
      <c r="I9" s="8" t="n">
        <v>0.01</v>
      </c>
    </row>
    <row r="10" spans="1:12">
      <c r="A10" s="4" t="s">
        <v>821</v>
      </c>
      <c r="F10" s="8" t="n">
        <v>-0.07000000000000001</v>
      </c>
      <c r="G10" s="8" t="n">
        <v>0.04</v>
      </c>
      <c r="H10" s="8" t="n">
        <v>-0.05</v>
      </c>
      <c r="I10" s="8" t="n">
        <v>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v>
      </c>
      <c r="B1" s="2" t="s">
        <v>1</v>
      </c>
    </row>
    <row r="2" spans="1:4">
      <c r="B2" s="2" t="s">
        <v>2</v>
      </c>
      <c r="C2" s="2" t="s">
        <v>39</v>
      </c>
      <c r="D2" s="2" t="s">
        <v>85</v>
      </c>
    </row>
    <row r="3" spans="1:4">
      <c r="A3" s="3" t="s">
        <v>153</v>
      </c>
    </row>
    <row r="4" spans="1:4">
      <c r="A4" s="4" t="s">
        <v>112</v>
      </c>
      <c r="B4" s="5" t="n">
        <v>-26558544</v>
      </c>
      <c r="C4" s="5" t="n">
        <v>-7966911</v>
      </c>
      <c r="D4" s="5" t="n">
        <v>-13029117</v>
      </c>
    </row>
    <row r="5" spans="1:4">
      <c r="A5" s="3" t="s">
        <v>154</v>
      </c>
    </row>
    <row r="6" spans="1:4">
      <c r="A6" s="4" t="s">
        <v>155</v>
      </c>
      <c r="B6" s="6" t="n">
        <v>1142349</v>
      </c>
      <c r="C6" s="6" t="n">
        <v>0</v>
      </c>
      <c r="D6" s="6" t="n">
        <v>0</v>
      </c>
    </row>
    <row r="7" spans="1:4">
      <c r="A7" s="4" t="s">
        <v>156</v>
      </c>
      <c r="B7" s="6" t="n">
        <v>1186343</v>
      </c>
      <c r="C7" s="6" t="n">
        <v>1199794</v>
      </c>
      <c r="D7" s="6" t="n">
        <v>848974</v>
      </c>
    </row>
    <row r="8" spans="1:4">
      <c r="A8" s="4" t="s">
        <v>157</v>
      </c>
      <c r="B8" s="6" t="n">
        <v>238661</v>
      </c>
      <c r="C8" s="6" t="n">
        <v>142541</v>
      </c>
      <c r="D8" s="6" t="n">
        <v>98022</v>
      </c>
    </row>
    <row r="9" spans="1:4">
      <c r="A9" s="4" t="s">
        <v>158</v>
      </c>
      <c r="B9" s="6" t="n">
        <v>212297</v>
      </c>
      <c r="C9" s="6" t="n">
        <v>0</v>
      </c>
      <c r="D9" s="6" t="n">
        <v>0</v>
      </c>
    </row>
    <row r="10" spans="1:4">
      <c r="A10" s="4" t="s">
        <v>159</v>
      </c>
      <c r="B10" s="6" t="n">
        <v>880838</v>
      </c>
      <c r="C10" s="6" t="n">
        <v>0</v>
      </c>
      <c r="D10" s="6" t="n">
        <v>0</v>
      </c>
    </row>
    <row r="11" spans="1:4">
      <c r="A11" s="4" t="s">
        <v>160</v>
      </c>
      <c r="B11" s="6" t="n">
        <v>2419348</v>
      </c>
      <c r="C11" s="6" t="n">
        <v>-284400</v>
      </c>
      <c r="D11" s="6" t="n">
        <v>-342562</v>
      </c>
    </row>
    <row r="12" spans="1:4">
      <c r="A12" s="4" t="s">
        <v>161</v>
      </c>
      <c r="B12" s="6" t="n">
        <v>0</v>
      </c>
      <c r="C12" s="6" t="n">
        <v>-14492968</v>
      </c>
      <c r="D12" s="6" t="n">
        <v>0</v>
      </c>
    </row>
    <row r="13" spans="1:4">
      <c r="A13" s="4" t="s">
        <v>162</v>
      </c>
      <c r="B13" s="6" t="n">
        <v>-220872</v>
      </c>
      <c r="C13" s="6" t="n">
        <v>54451</v>
      </c>
      <c r="D13" s="6" t="n">
        <v>0</v>
      </c>
    </row>
    <row r="14" spans="1:4">
      <c r="A14" s="4" t="s">
        <v>103</v>
      </c>
      <c r="B14" s="6" t="n">
        <v>1890900</v>
      </c>
      <c r="C14" s="6" t="n">
        <v>0</v>
      </c>
      <c r="D14" s="6" t="n">
        <v>0</v>
      </c>
    </row>
    <row r="15" spans="1:4">
      <c r="A15" s="4" t="s">
        <v>104</v>
      </c>
      <c r="B15" s="6" t="n">
        <v>-87351</v>
      </c>
      <c r="C15" s="6" t="n">
        <v>0</v>
      </c>
      <c r="D15" s="6" t="n">
        <v>0</v>
      </c>
    </row>
    <row r="16" spans="1:4">
      <c r="A16" s="4" t="s">
        <v>163</v>
      </c>
      <c r="B16" s="6" t="n">
        <v>0</v>
      </c>
      <c r="C16" s="6" t="n">
        <v>-48711</v>
      </c>
      <c r="D16" s="6" t="n">
        <v>157809</v>
      </c>
    </row>
    <row r="17" spans="1:4">
      <c r="A17" s="4" t="s">
        <v>164</v>
      </c>
      <c r="B17" s="6" t="n">
        <v>47775</v>
      </c>
      <c r="C17" s="6" t="n">
        <v>10939</v>
      </c>
      <c r="D17" s="6" t="n">
        <v>29104</v>
      </c>
    </row>
    <row r="18" spans="1:4">
      <c r="A18" s="4" t="s">
        <v>165</v>
      </c>
      <c r="B18" s="6" t="n">
        <v>-21978</v>
      </c>
      <c r="C18" s="6" t="n">
        <v>0</v>
      </c>
      <c r="D18" s="6" t="n">
        <v>0</v>
      </c>
    </row>
    <row r="19" spans="1:4">
      <c r="A19" s="4" t="s">
        <v>166</v>
      </c>
      <c r="B19" s="6" t="n">
        <v>3539745</v>
      </c>
      <c r="C19" s="6" t="n">
        <v>3187331</v>
      </c>
      <c r="D19" s="6" t="n">
        <v>941650</v>
      </c>
    </row>
    <row r="20" spans="1:4">
      <c r="A20" s="4" t="s">
        <v>167</v>
      </c>
      <c r="B20" s="6" t="n">
        <v>985238</v>
      </c>
      <c r="C20" s="6" t="n">
        <v>0</v>
      </c>
      <c r="D20" s="6" t="n">
        <v>0</v>
      </c>
    </row>
    <row r="21" spans="1:4">
      <c r="A21" s="4" t="s">
        <v>168</v>
      </c>
      <c r="B21" s="6" t="n">
        <v>0</v>
      </c>
      <c r="C21" s="6" t="n">
        <v>0</v>
      </c>
      <c r="D21" s="6" t="n">
        <v>-10000</v>
      </c>
    </row>
    <row r="22" spans="1:4">
      <c r="A22" s="4" t="s">
        <v>169</v>
      </c>
      <c r="B22" s="6" t="n">
        <v>0</v>
      </c>
      <c r="C22" s="6" t="n">
        <v>-95000</v>
      </c>
      <c r="D22" s="6" t="n">
        <v>-60623</v>
      </c>
    </row>
    <row r="23" spans="1:4">
      <c r="A23" s="3" t="s">
        <v>170</v>
      </c>
    </row>
    <row r="24" spans="1:4">
      <c r="A24" s="4" t="s">
        <v>43</v>
      </c>
      <c r="B24" s="6" t="n">
        <v>4433</v>
      </c>
      <c r="C24" s="6" t="n">
        <v>85773</v>
      </c>
      <c r="D24" s="6" t="n">
        <v>-906074</v>
      </c>
    </row>
    <row r="25" spans="1:4">
      <c r="A25" s="4" t="s">
        <v>171</v>
      </c>
      <c r="B25" s="6" t="n">
        <v>-207593</v>
      </c>
      <c r="C25" s="6" t="n">
        <v>333588</v>
      </c>
      <c r="D25" s="6" t="n">
        <v>-129228</v>
      </c>
    </row>
    <row r="26" spans="1:4">
      <c r="A26" s="4" t="s">
        <v>45</v>
      </c>
      <c r="B26" s="6" t="n">
        <v>280271</v>
      </c>
      <c r="C26" s="6" t="n">
        <v>-181615</v>
      </c>
      <c r="D26" s="6" t="n">
        <v>-551236</v>
      </c>
    </row>
    <row r="27" spans="1:4">
      <c r="A27" s="3" t="s">
        <v>172</v>
      </c>
    </row>
    <row r="28" spans="1:4">
      <c r="A28" s="4" t="s">
        <v>59</v>
      </c>
      <c r="B28" s="6" t="n">
        <v>-212297</v>
      </c>
      <c r="C28" s="6" t="n">
        <v>0</v>
      </c>
      <c r="D28" s="6" t="n">
        <v>0</v>
      </c>
    </row>
    <row r="29" spans="1:4">
      <c r="A29" s="4" t="s">
        <v>60</v>
      </c>
      <c r="B29" s="6" t="n">
        <v>-732135</v>
      </c>
      <c r="C29" s="6" t="n">
        <v>323070</v>
      </c>
      <c r="D29" s="6" t="n">
        <v>473804</v>
      </c>
    </row>
    <row r="30" spans="1:4">
      <c r="A30" s="4" t="s">
        <v>61</v>
      </c>
      <c r="B30" s="6" t="n">
        <v>792095</v>
      </c>
      <c r="C30" s="6" t="n">
        <v>-166873</v>
      </c>
      <c r="D30" s="6" t="n">
        <v>586109</v>
      </c>
    </row>
    <row r="31" spans="1:4">
      <c r="A31" s="4" t="s">
        <v>62</v>
      </c>
      <c r="B31" s="6" t="n">
        <v>-88661</v>
      </c>
      <c r="C31" s="6" t="n">
        <v>0</v>
      </c>
      <c r="D31" s="6" t="n">
        <v>-203365</v>
      </c>
    </row>
    <row r="32" spans="1:4">
      <c r="A32" s="4" t="s">
        <v>173</v>
      </c>
      <c r="B32" s="6" t="n">
        <v>-78226</v>
      </c>
      <c r="C32" s="6" t="n">
        <v>54725</v>
      </c>
      <c r="D32" s="6" t="n">
        <v>28350</v>
      </c>
    </row>
    <row r="33" spans="1:4">
      <c r="A33" s="4" t="s">
        <v>174</v>
      </c>
      <c r="B33" s="6" t="n">
        <v>-14587364</v>
      </c>
      <c r="C33" s="6" t="n">
        <v>-17844266</v>
      </c>
      <c r="D33" s="6" t="n">
        <v>-12068383</v>
      </c>
    </row>
    <row r="34" spans="1:4">
      <c r="A34" s="3" t="s">
        <v>175</v>
      </c>
    </row>
    <row r="35" spans="1:4">
      <c r="A35" s="4" t="s">
        <v>176</v>
      </c>
      <c r="B35" s="6" t="n">
        <v>-515335</v>
      </c>
      <c r="C35" s="6" t="n">
        <v>-656985</v>
      </c>
      <c r="D35" s="6" t="n">
        <v>-450208</v>
      </c>
    </row>
    <row r="36" spans="1:4">
      <c r="A36" s="4" t="s">
        <v>177</v>
      </c>
      <c r="B36" s="6" t="n">
        <v>-527330</v>
      </c>
      <c r="C36" s="6" t="n">
        <v>-448639</v>
      </c>
      <c r="D36" s="6" t="n">
        <v>-1156906</v>
      </c>
    </row>
    <row r="37" spans="1:4">
      <c r="A37" s="4" t="s">
        <v>178</v>
      </c>
      <c r="B37" s="6" t="n">
        <v>-50000</v>
      </c>
      <c r="C37" s="6" t="n">
        <v>0</v>
      </c>
      <c r="D37" s="6" t="n">
        <v>0</v>
      </c>
    </row>
    <row r="38" spans="1:4">
      <c r="A38" s="4" t="s">
        <v>179</v>
      </c>
      <c r="B38" s="6" t="n">
        <v>166150</v>
      </c>
      <c r="C38" s="6" t="n">
        <v>0</v>
      </c>
      <c r="D38" s="6" t="n">
        <v>0</v>
      </c>
    </row>
    <row r="39" spans="1:4">
      <c r="A39" s="4" t="s">
        <v>180</v>
      </c>
      <c r="B39" s="6" t="n">
        <v>-12000000</v>
      </c>
      <c r="C39" s="6" t="n">
        <v>0</v>
      </c>
      <c r="D39" s="6" t="n">
        <v>0</v>
      </c>
    </row>
    <row r="40" spans="1:4">
      <c r="A40" s="4" t="s">
        <v>181</v>
      </c>
      <c r="B40" s="6" t="n">
        <v>0</v>
      </c>
      <c r="C40" s="6" t="n">
        <v>13051503</v>
      </c>
      <c r="D40" s="6" t="n">
        <v>0</v>
      </c>
    </row>
    <row r="41" spans="1:4">
      <c r="A41" s="4" t="s">
        <v>182</v>
      </c>
      <c r="B41" s="6" t="n">
        <v>-1841821</v>
      </c>
      <c r="C41" s="6" t="n">
        <v>37415159</v>
      </c>
      <c r="D41" s="6" t="n">
        <v>0</v>
      </c>
    </row>
    <row r="42" spans="1:4">
      <c r="A42" s="4" t="s">
        <v>183</v>
      </c>
      <c r="B42" s="6" t="n">
        <v>19320269</v>
      </c>
      <c r="C42" s="6" t="n">
        <v>-34215994</v>
      </c>
      <c r="D42" s="6" t="n">
        <v>-58979131</v>
      </c>
    </row>
    <row r="43" spans="1:4">
      <c r="A43" s="4" t="s">
        <v>184</v>
      </c>
      <c r="B43" s="6" t="n">
        <v>4551933</v>
      </c>
      <c r="C43" s="6" t="n">
        <v>15145044</v>
      </c>
      <c r="D43" s="6" t="n">
        <v>-60586245</v>
      </c>
    </row>
    <row r="44" spans="1:4">
      <c r="A44" s="3" t="s">
        <v>185</v>
      </c>
    </row>
    <row r="45" spans="1:4">
      <c r="A45" s="4" t="s">
        <v>186</v>
      </c>
      <c r="B45" s="6" t="n">
        <v>-700000</v>
      </c>
      <c r="C45" s="6" t="n">
        <v>-800000</v>
      </c>
      <c r="D45" s="6" t="n">
        <v>-333334</v>
      </c>
    </row>
    <row r="46" spans="1:4">
      <c r="A46" s="4" t="s">
        <v>187</v>
      </c>
      <c r="B46" s="6" t="n">
        <v>0</v>
      </c>
      <c r="C46" s="6" t="n">
        <v>444613</v>
      </c>
      <c r="D46" s="6" t="n">
        <v>0</v>
      </c>
    </row>
    <row r="47" spans="1:4">
      <c r="A47" s="4" t="s">
        <v>188</v>
      </c>
      <c r="B47" s="6" t="n">
        <v>10615617</v>
      </c>
      <c r="C47" s="6" t="n">
        <v>0</v>
      </c>
      <c r="D47" s="6" t="n">
        <v>12447108</v>
      </c>
    </row>
    <row r="48" spans="1:4">
      <c r="A48" s="4" t="s">
        <v>189</v>
      </c>
      <c r="B48" s="6" t="n">
        <v>0</v>
      </c>
      <c r="C48" s="6" t="n">
        <v>0</v>
      </c>
      <c r="D48" s="6" t="n">
        <v>50732200</v>
      </c>
    </row>
    <row r="49" spans="1:4">
      <c r="A49" s="4" t="s">
        <v>190</v>
      </c>
      <c r="B49" s="6" t="n">
        <v>9915617</v>
      </c>
      <c r="C49" s="6" t="n">
        <v>-355387</v>
      </c>
      <c r="D49" s="6" t="n">
        <v>62845974</v>
      </c>
    </row>
    <row r="50" spans="1:4">
      <c r="A50" s="4" t="s">
        <v>191</v>
      </c>
      <c r="B50" s="6" t="n">
        <v>-119814</v>
      </c>
      <c r="C50" s="6" t="n">
        <v>-3054609</v>
      </c>
      <c r="D50" s="6" t="n">
        <v>-9808654</v>
      </c>
    </row>
    <row r="51" spans="1:4">
      <c r="A51" s="4" t="s">
        <v>192</v>
      </c>
      <c r="B51" s="6" t="n">
        <v>604925</v>
      </c>
      <c r="C51" s="6" t="n">
        <v>3659534</v>
      </c>
      <c r="D51" s="6" t="n">
        <v>13468188</v>
      </c>
    </row>
    <row r="52" spans="1:4">
      <c r="A52" s="4" t="s">
        <v>193</v>
      </c>
      <c r="B52" s="6" t="n">
        <v>485111</v>
      </c>
      <c r="C52" s="6" t="n">
        <v>604925</v>
      </c>
      <c r="D52" s="6" t="n">
        <v>3659534</v>
      </c>
    </row>
    <row r="53" spans="1:4">
      <c r="A53" s="3" t="s">
        <v>194</v>
      </c>
    </row>
    <row r="54" spans="1:4">
      <c r="A54" s="4" t="s">
        <v>195</v>
      </c>
      <c r="B54" s="6" t="n">
        <v>3338</v>
      </c>
      <c r="C54" s="6" t="n">
        <v>0</v>
      </c>
      <c r="D54" s="6" t="n">
        <v>29104</v>
      </c>
    </row>
    <row r="55" spans="1:4">
      <c r="A55" s="4" t="s">
        <v>196</v>
      </c>
      <c r="B55" s="6" t="n">
        <v>0</v>
      </c>
      <c r="C55" s="6" t="n">
        <v>0</v>
      </c>
      <c r="D55" s="6" t="n">
        <v>0</v>
      </c>
    </row>
    <row r="56" spans="1:4">
      <c r="A56" s="3" t="s">
        <v>197</v>
      </c>
    </row>
    <row r="57" spans="1:4">
      <c r="A57" s="4" t="s">
        <v>198</v>
      </c>
      <c r="B57" s="6" t="n">
        <v>155116</v>
      </c>
      <c r="C57" s="6" t="n">
        <v>152322</v>
      </c>
      <c r="D57" s="6" t="n">
        <v>188818</v>
      </c>
    </row>
    <row r="58" spans="1:4">
      <c r="A58" s="4" t="s">
        <v>199</v>
      </c>
      <c r="B58" s="6" t="n">
        <v>0</v>
      </c>
      <c r="C58" s="6" t="n">
        <v>18757</v>
      </c>
      <c r="D58" s="6" t="n">
        <v>77913</v>
      </c>
    </row>
    <row r="59" spans="1:4">
      <c r="A59" s="4" t="s">
        <v>200</v>
      </c>
      <c r="B59" s="6" t="n">
        <v>-206583</v>
      </c>
      <c r="C59" s="6" t="n">
        <v>27042</v>
      </c>
      <c r="D59" s="6" t="n">
        <v>0</v>
      </c>
    </row>
    <row r="60" spans="1:4">
      <c r="A60" s="4" t="s">
        <v>201</v>
      </c>
      <c r="B60" s="6" t="n">
        <v>0</v>
      </c>
      <c r="C60" s="6" t="n">
        <v>2326427</v>
      </c>
      <c r="D60" s="6" t="n">
        <v>0</v>
      </c>
    </row>
    <row r="61" spans="1:4">
      <c r="A61" s="4" t="s">
        <v>143</v>
      </c>
      <c r="B61" s="6" t="n">
        <v>0</v>
      </c>
      <c r="C61" s="6" t="n">
        <v>167779</v>
      </c>
      <c r="D61" s="6" t="n">
        <v>0</v>
      </c>
    </row>
    <row r="62" spans="1:4">
      <c r="A62" s="4" t="s">
        <v>202</v>
      </c>
      <c r="B62" s="5" t="n">
        <v>1297017</v>
      </c>
      <c r="C62" s="5" t="n">
        <v>0</v>
      </c>
      <c r="D62"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1:42Z</dcterms:created>
  <dcterms:modified xmlns:dcterms="http://purl.org/dc/terms/" xmlns:xsi="http://www.w3.org/2001/XMLSchema-instance" xsi:type="dcterms:W3CDTF">2020-03-11T16:11:42Z</dcterms:modified>
</cp:coreProperties>
</file>